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Initial Public Offering (Detail" sheetId="21" state="visible" r:id="rId21"/>
    <sheet xmlns:r="http://schemas.openxmlformats.org/officeDocument/2006/relationships" name="Related Party Transactions - Sp" sheetId="22" state="visible" r:id="rId22"/>
    <sheet xmlns:r="http://schemas.openxmlformats.org/officeDocument/2006/relationships" name="Related Party Transactions - _2" sheetId="23" state="visible" r:id="rId23"/>
    <sheet xmlns:r="http://schemas.openxmlformats.org/officeDocument/2006/relationships" name="Related Party Transactions - Fo" sheetId="24" state="visible" r:id="rId24"/>
    <sheet xmlns:r="http://schemas.openxmlformats.org/officeDocument/2006/relationships" name="Related Party Transactions - Re" sheetId="25" state="visible" r:id="rId25"/>
    <sheet xmlns:r="http://schemas.openxmlformats.org/officeDocument/2006/relationships" name="Commitments and Contingencies -" sheetId="26" state="visible" r:id="rId26"/>
    <sheet xmlns:r="http://schemas.openxmlformats.org/officeDocument/2006/relationships" name="Stockholders' Equity - Addition" sheetId="27" state="visible" r:id="rId27"/>
    <sheet xmlns:r="http://schemas.openxmlformats.org/officeDocument/2006/relationships" name="Fair Value Measurements - Sched" sheetId="28" state="visible" r:id="rId28"/>
    <sheet xmlns:r="http://schemas.openxmlformats.org/officeDocument/2006/relationships" name="Fair Value Measurements - Summa" sheetId="29" state="visible" r:id="rId29"/>
    <sheet xmlns:r="http://schemas.openxmlformats.org/officeDocument/2006/relationships" name="Fair Value Measurements - Sch_2" sheetId="30" state="visible" r:id="rId30"/>
    <sheet xmlns:r="http://schemas.openxmlformats.org/officeDocument/2006/relationships" name="Fair Value Measurements - Addit"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2, 2021</t>
        </is>
      </c>
    </row>
    <row r="3">
      <c r="A3" s="3" t="inlineStr">
        <is>
          <t>Document Information Line Items</t>
        </is>
      </c>
    </row>
    <row r="4">
      <c r="A4" s="4" t="inlineStr">
        <is>
          <t>Document Type</t>
        </is>
      </c>
      <c r="B4" s="4" t="inlineStr">
        <is>
          <t>10-Q</t>
        </is>
      </c>
    </row>
    <row r="5">
      <c r="A5" s="4" t="inlineStr">
        <is>
          <t>Entity Registrant Name</t>
        </is>
      </c>
      <c r="B5" s="4" t="inlineStr">
        <is>
          <t>PERSHING SQUARE TONTINE HOLDINGS, LTD.</t>
        </is>
      </c>
    </row>
    <row r="6">
      <c r="A6" s="4" t="inlineStr">
        <is>
          <t>Current Fiscal Year End Date</t>
        </is>
      </c>
      <c r="B6" s="4" t="inlineStr">
        <is>
          <t>--12-31</t>
        </is>
      </c>
    </row>
    <row r="7">
      <c r="A7" s="4" t="inlineStr">
        <is>
          <t>Entity Central Index Key</t>
        </is>
      </c>
      <c r="B7" s="4" t="inlineStr">
        <is>
          <t>0001811882</t>
        </is>
      </c>
    </row>
    <row r="8">
      <c r="A8" s="4" t="inlineStr">
        <is>
          <t>Amendment Flag</t>
        </is>
      </c>
      <c r="B8" s="4" t="inlineStr">
        <is>
          <t>false</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Jun. 30,
		2021</t>
        </is>
      </c>
    </row>
    <row r="12">
      <c r="A12" s="4" t="inlineStr">
        <is>
          <t>Document Fiscal Year Focus</t>
        </is>
      </c>
      <c r="B12" s="4" t="inlineStr">
        <is>
          <t>2021</t>
        </is>
      </c>
    </row>
    <row r="13">
      <c r="A13" s="4" t="inlineStr">
        <is>
          <t>Document Fiscal Period Focus</t>
        </is>
      </c>
      <c r="B13" s="4" t="inlineStr">
        <is>
          <t>Q2</t>
        </is>
      </c>
    </row>
    <row r="14">
      <c r="A14" s="4" t="inlineStr">
        <is>
          <t>Entity Small Business</t>
        </is>
      </c>
      <c r="B14" s="4" t="inlineStr">
        <is>
          <t>false</t>
        </is>
      </c>
    </row>
    <row r="15">
      <c r="A15" s="4" t="inlineStr">
        <is>
          <t>Entity Emerging Growth Company</t>
        </is>
      </c>
      <c r="B15" s="4" t="inlineStr">
        <is>
          <t>true</t>
        </is>
      </c>
    </row>
    <row r="16">
      <c r="A16" s="4" t="inlineStr">
        <is>
          <t>Entity Shell Company</t>
        </is>
      </c>
      <c r="B16" s="4" t="inlineStr">
        <is>
          <t>true</t>
        </is>
      </c>
    </row>
    <row r="17">
      <c r="A17" s="4" t="inlineStr">
        <is>
          <t>Document Quarterly Report</t>
        </is>
      </c>
      <c r="B17" s="4" t="inlineStr">
        <is>
          <t>true</t>
        </is>
      </c>
    </row>
    <row r="18">
      <c r="A18" s="4" t="inlineStr">
        <is>
          <t>Entity Ex Transition Period</t>
        </is>
      </c>
      <c r="B18" s="4" t="inlineStr">
        <is>
          <t>false</t>
        </is>
      </c>
    </row>
    <row r="19">
      <c r="A19" s="4" t="inlineStr">
        <is>
          <t>Document Transition Report</t>
        </is>
      </c>
      <c r="B19" s="4" t="inlineStr">
        <is>
          <t>false</t>
        </is>
      </c>
    </row>
    <row r="20">
      <c r="A20" s="4" t="inlineStr">
        <is>
          <t>Entity File Number</t>
        </is>
      </c>
      <c r="B20" s="4" t="inlineStr">
        <is>
          <t>001-39396</t>
        </is>
      </c>
    </row>
    <row r="21">
      <c r="A21" s="4" t="inlineStr">
        <is>
          <t>Entity Incorporation, State or Country Code</t>
        </is>
      </c>
      <c r="B21" s="4" t="inlineStr">
        <is>
          <t>DE</t>
        </is>
      </c>
    </row>
    <row r="22">
      <c r="A22" s="4" t="inlineStr">
        <is>
          <t>Entity Tax Identification Number</t>
        </is>
      </c>
      <c r="B22" s="4" t="inlineStr">
        <is>
          <t>85-0930174</t>
        </is>
      </c>
    </row>
    <row r="23">
      <c r="A23" s="4" t="inlineStr">
        <is>
          <t>Entity Address, Address Line One</t>
        </is>
      </c>
      <c r="B23" s="4" t="inlineStr">
        <is>
          <t>787 Eleventh Avenue</t>
        </is>
      </c>
    </row>
    <row r="24">
      <c r="A24" s="4" t="inlineStr">
        <is>
          <t>Entity Address, Address Line Two</t>
        </is>
      </c>
      <c r="B24" s="4" t="inlineStr">
        <is>
          <t>Ninth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19</t>
        </is>
      </c>
    </row>
    <row r="28">
      <c r="A28" s="4" t="inlineStr">
        <is>
          <t>City Area Code</t>
        </is>
      </c>
      <c r="B28" s="4" t="inlineStr">
        <is>
          <t>212</t>
        </is>
      </c>
    </row>
    <row r="29">
      <c r="A29" s="4" t="inlineStr">
        <is>
          <t>Local Phone Number</t>
        </is>
      </c>
      <c r="B29" s="4" t="inlineStr">
        <is>
          <t>813-3700</t>
        </is>
      </c>
    </row>
    <row r="30">
      <c r="A30" s="4" t="inlineStr">
        <is>
          <t>Entity Interactive Data Current</t>
        </is>
      </c>
      <c r="B30" s="4" t="inlineStr">
        <is>
          <t>Yes</t>
        </is>
      </c>
    </row>
    <row r="31">
      <c r="A31" s="4" t="inlineStr">
        <is>
          <t>Common Class A [Member]</t>
        </is>
      </c>
    </row>
    <row r="32">
      <c r="A32" s="3" t="inlineStr">
        <is>
          <t>Document Information Line Items</t>
        </is>
      </c>
    </row>
    <row r="33">
      <c r="A33" s="4" t="inlineStr">
        <is>
          <t>Trading Symbol</t>
        </is>
      </c>
      <c r="B33" s="4" t="inlineStr">
        <is>
          <t>PSTH</t>
        </is>
      </c>
    </row>
    <row r="34">
      <c r="A34" s="4" t="inlineStr">
        <is>
          <t>Entity Common Stock, Shares Outstanding</t>
        </is>
      </c>
      <c r="C34" s="5" t="n">
        <v>200000000</v>
      </c>
    </row>
    <row r="35">
      <c r="A35" s="4" t="inlineStr">
        <is>
          <t>Title of 12(b) Security</t>
        </is>
      </c>
      <c r="B35" s="4" t="inlineStr">
        <is>
          <t>Class A common stock, par value $0.0001 per share</t>
        </is>
      </c>
    </row>
    <row r="36">
      <c r="A36" s="4" t="inlineStr">
        <is>
          <t>Security Exchange Name</t>
        </is>
      </c>
      <c r="B36" s="4" t="inlineStr">
        <is>
          <t>NYSE</t>
        </is>
      </c>
    </row>
    <row r="37">
      <c r="A37" s="4" t="inlineStr">
        <is>
          <t>Warrants included as part of the units [Member]</t>
        </is>
      </c>
    </row>
    <row r="38">
      <c r="A38" s="3" t="inlineStr">
        <is>
          <t>Document Information Line Items</t>
        </is>
      </c>
    </row>
    <row r="39">
      <c r="A39" s="4" t="inlineStr">
        <is>
          <t>Trading Symbol</t>
        </is>
      </c>
      <c r="B39" s="4" t="inlineStr">
        <is>
          <t>PSTH.WS</t>
        </is>
      </c>
    </row>
    <row r="40">
      <c r="A40" s="4" t="inlineStr">
        <is>
          <t>Title of 12(b) Security</t>
        </is>
      </c>
      <c r="B40" s="4" t="inlineStr">
        <is>
          <t>Redeemable warrants, each whole warrant exercisable for one share of Class A common stock at an exercise price of $23.00</t>
        </is>
      </c>
    </row>
    <row r="41">
      <c r="A41" s="4" t="inlineStr">
        <is>
          <t>Security Exchange Name</t>
        </is>
      </c>
      <c r="B41" s="4" t="inlineStr">
        <is>
          <t>NYSE</t>
        </is>
      </c>
    </row>
    <row r="42">
      <c r="A42" s="4" t="inlineStr">
        <is>
          <t>Common Class B [Member]</t>
        </is>
      </c>
    </row>
    <row r="43">
      <c r="A43" s="3" t="inlineStr">
        <is>
          <t>Document Information Line Items</t>
        </is>
      </c>
    </row>
    <row r="44">
      <c r="A44" s="4" t="inlineStr">
        <is>
          <t>Entity Common Stock, Shares Outstanding</t>
        </is>
      </c>
      <c r="C44" s="5"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4—Related Party Transactions Sponsor Shares On May 7, 2020, the Sponsor acquired 100 shares of Class B Common Stock (the “Sponsor Shares”) for an aggregate purchase price of $25,000, or $250.00 per share. The Sponsor Shares are identical to the Class A Common Stock included in the Units sold in the Initial Public Offering except that: (i) the Sponsor Shares have, in the aggregate, the voting power of 20.0% of the issued and outstanding common stock of the Company immediately following the Initial Public Offering, while the shares of Class A Common Stock have, in the aggregate, 80.0% of the voting power of the issued and outstanding common stock of the Company immediately following the Initial Public Offering; (ii) the Sponsor Shares automatically convert into shares of Class A Common Stock at the time of the Company’s Initial Business Combination on a one-for-one The Company’s Sponsor has agreed, subject to limited exceptions, not to transfer, assign or sell any of their Sponsor Shares until the earlier to occur of (A) 180 days after the completion of the Initial Business Combination or (B) subsequent to the Initial Business Combination the date on which the Company completes a liquidation, merger, stock exchange or other similar transaction that results in all of the Company’s stockholders having the right to exchange their shares of common stock for cash, securities or other property. Sponsor Warrants Concurrently with the Initial Public Offering, the Sponsor purchased the Sponsor Warrants for an aggregate purchase price of $65,000,000 in a private placement. The fair market value of the Sponsor Warrants as of the date of the Initial Public Offering was determined by the Company to be $65,000,000 in consultation with a third-party, nationally recognized valuation firm. The Sponsor has agreed, subject to limited exceptions, not to transfer, assign or sell the Sponsor Warrants until three years after the date of the Initial Business Combination, and will only then be exercisable for that number of shares constituting 5.95% of the common shares of the post-combination business on a fully diluted basis as of the time immediately following the Initial Business Combination, at an exercise price equal to $24.00 per common share of the post-combination business. The Sponsor Warrants will have a term of 10 years from the consummation of the Initial Business Combination. The Sponsor Warrants are not redeemable by the Company and, will be exercisable, in whole or in part, on a cash or cashless basis. Of the proceeds from the sale of the Sponsor Warrants, $35,000,000 was deposited in the Trust Account (as described in Note 1) such that $4,000,000,000 was placed in the Trust Account, and the remainder of the proceeds of the Sponsor Warrants and the full proceeds of the Director Warrants (as defined below) are held by the Company outside the Trust Account and will be used to pay for expenses in connection with the Initial Public Offering and Initial Business Combination. If the Initial Business Combination is not completed within the Combination Period, the proceeds from the sale of the Sponsor Warrants held in the Trust Account will be used to fund the redemption of Public Shares (subject to the requirements of applicable law). Director Warrants Concurrently with the Initial Public Offering, each of the Company’s directors, other than Mr. Ackman, purchased an aggregate amount The Sponsor Warrants and the Director Warrants will be exercisable, in the aggregate, for that number of shares equal to approximately 6.21% of the shares of the post-combination business on a fully diluted basis. Forward Purchase Agreement On June 21, 2020, the Pershing Square Funds (each a “Forward Purchaser” and collectively the “Forward Purchasers”) entered into a Forward Purchase Agreement (the “Forward Purchase Agreement”) with the Company, regarding the purchase of units (the “Forward Purchase Units”), each of which has a purchase price of $20.00 and consists of one share of Class A Common Stock (the “Forward Purchase Shares”), and one-third amount such units. The purchase of the Committed Forward Purchase Units will take place in one or more private placements in such amounts and at such time or times as the Forward Purchasers determine, with the full amount to have been purchased no later than simultaneously with the closing of the Initial Business Combination. The Forward Purchasers are not permitted to transfer the right to purchase the Committed Forward Purchase Units. The Forward Purchase Agreement also provides that the Forward Purchasers may elect to purchase up to an additional aggregate amount The Forward Purchase Shares, the Forward Purchase Warrants and the shares of Class A Common Stock underlying the Forward Purchase Warrants (collectively, the “Forward Purchase Securities”) have terms identical to those of the shares of Class A Common Stock and the Redeemable Warrants included in the Units sold in the Initial Public Offering, except, (i) the Forward Purchase Securities will be subject to transfer restrictions and will have certain rights as long as they are held by the Forward Purchaser or its permitted transferees; (ii) the Forward Purchase Warrants will not have the right to vote on any amendments to the warrant agreement prior to the Initial Business Combination, except with respect to certain provisions relating solely to restrictions on the transfer of the Forward Purchase Securities; and (iii) the Forward Purchase Shares will not be entitled to receive any Distributable Tontine Redeemable Warrants, will not have any redemption rights in connection with the Initial Business Combination or in connection with certain amendments to the Certificate of Incorporation, and will not have any right to liquidating distributions from the Trust Account in the event that the Company fails to complete its Initial Business Combination within the Combination Period. Such Forward Purchase Securities will be subject to certain transfer restrictions and have certain registration rights. Director Forward Purchase Agreement On July 21, 2020, the Company entered into a Director Forward Purchase Agreement with certain of its independent directors (the “Director Forward Purchasers”). The Director Forward Purchasers agreed to purchase, in one or more private placements in such amounts and at such time or times as each Director Forward Purchasers determines, but no later than simultaneously with the closing of the Initial Business Combination, an aggregate amount of Forward Purchase Units. The Director Forward Purchasers may not transfer their obligation to purchase such Forward Purchase Units, other than to the Sponsor, its affiliates and to other directors. Such Forward Purchase Securities will be subject to certain transfer restrictions and have certain registration rights. Registration Rights On July 21, 2020, the Company entered into a Re g p Related Party Loans The Sponsor agreed to loan the Company up to $1,500,000 to cover expenses related to the Initial Public Offering, general corporate purposes prior to the Initial Business Combination and potential transaction costs in connection with the Initial Business Combination, pursuant to a promissory note (the “Note”). The Note bears interest on a monthly basis at the Applicable Federal Rate, and is payable no later than the end of the Combination Period. The total borrowings under the Note in the amount of $1,121,320 (inclusive of $200 interest due to the Sponsor) were repaid upon the consummation of the Initial Public Offering on July 24, 2020. As of June 30, 2021 and December 31, 2020, $378,880 was left under the Note to be drawn down, however there were no borrowings outstanding. Assignment Agreement On July 18, 2021, the Company entered into an Assignment Agreement with Pershing Square Holdings, Ltd. and certain of its affiliates, pursuant to which the Company assigned its rights under the Share Purchase Agreement (as defined and further discussed in Note 5) to the Assigne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Commitments and Contingencies Proposed Initial Business Combination On June 20, 2021, the Company entered into a Share Purchase Agreement (the “Share Purchase Agreement”) with Vivendi to purchase a number of ordinary shares, par value €10 per share, representing approximately 10% of the share capital and voting rights, on a fully diluted basis, of UMG (the “UMG Shares”) for approximately $ billion (the “Share Purchase”), with the expectation that the Company would distribute the UMG Shares to its Public Stockholders (the “Distribution” and together with the Share Purchase, the “Proposed IBC”). The Company expected that the Share Purchase would be consummated in the third quarter of 2021 and the Distribution would occur in November or December 2021. In connection with the Proposed IBC, the Company and Vivendi also entered into an indemnification agreement pursuant to which the Company agreed to indemnify Vivendi and certain of its related parties for certain potential liabilities in connection with the Company’s redemption tender offer, the warrant exchange offer and the Distribution (each as further described below). Also on June 20, 2021, the Company, the Sponsor, the Pershing Square Funds and the Company’s independent directors entered into the Pershing Entities Letter Agreement, pursuant to which:
• The Company and the Pershing Square Funds agreed to amend and restate the Forward Purchase Agreement concurrently with the closing billion of Forward Purchase Units ($1.0 billion of Committed Forward Purchase Units and $600 million of Additional Forward purchase Units). The price per share at which the Pershing Square Funds would have exercised such amended Forward Purchase Agreement would be equal to RemainCo’s (defined below) net asset value at the time of such purchase;
• The Company and the Sponsor agreed to amend the Sponsor Warrants concurrently with the closing of the Proposed IBC, such that the Sponsor Warrants would not be exercised or otherwise participate in the Proposed IBC. Instead, they
would remain in place, but the exercise price would be adjusted to equal of RemainCo’s (defined below) net asset value immediately prior to the time it completed its anticipated future business combination with an operating business; and
• The Company and its independent directors agreed that the Director Warrants would not be exercised in connection with the Proposed IBC , and would be amended concurrently with the closing of the Proposed IBC. The result of such amendment would have been that, The Company further announced that it expected to undertake a 1:4 reverse stock split following the issuance of the Distributable Tontine Redeemable Warrants, all warrants in respect of the Forward Purchase Agreement and Director Forward Purchase Agreements and the Distribution so that its net asset value (“NAV”) would be approximately $22 per share. Pursuant the Proposed IBC, following the Distribution, the Company would have continued to exist. and it would not have disappeared into UMG nor would it have been liquidated. The Company continuing to exist is referred to herein as “RemainCo”. RemainCo would have been the same corporate entity and it would have continued to be named Pershing Square Tontine Holdings, Ltd. The Public Stockholders would have continued to own shares in RemainCo, and it was intended that RemainCo would pursue a traditional business combination with an operating business (RemainCo’s “Future Business Combination”). On July 8, 2021, the Company launched (i) a redemption tender offer which was intended to provide Public Stockholders with the opportunity to exercise their right to redeem their shares of Class A Common Stock in connection with the Proposed IBC and (ii) a warrant exchange offer which provided holders of the Company’s currently outstanding Distributable Redeemable Warrants the opportunity to exchange those warrants for shares of Class A Common Stock at a rat io On July 19, 2021, the Company announced that its board of directors unanimously determined not to proceed with the Proposed IBC and the Company had agreed to assign its rights and obligations under the Share Purchase Agreement with Vivendi to Pershing Square Holdings, Ltd. and certain of its affiliates (the “Assignees”). The Assignees agreed to purchase or cause to be purchased at least 5% of the share capital of UMG on the terms and subject to the conditions of the Share Purchase Agreement and Vivendi acknowledged that if the Assignees purchased at least 5% of the share capital of UMG, the Share Purchase Agreement would be of no further force with respect to remaining UMG shares to be purchased under the Share Purchase Agreement. In addition, the Assignees, severally in accordance with their obligations to purchase UMG shares, agreed to assume and reimburse the Company for out-of-pocket expenses incurred to date by the Company in connection with transactions related to the Proposed IBC, which are On July 21, 2021, the Company terminated its redemption tender offer and warrant exchange offer. Given the events of July 19 and July 21, the Company has begun to pursue an alternative initial business combination. On August 10 This Quarterly Report on the 10-Q Underwriting Agreement The underwriters are entitled to a deferred fee of $0.28 per Unit, or $56,250,000 in the aggregate. The aggregate deferred underwriting fees include (i) the deferral of any underwriting fees, other than the retail selling concessions, in excess of $30,000,000 (a deferral of $12,500,000), plus (ii) a 2.0% rate applied to the gross offering proceeds, subject to a $56,250,000 cap on the amount of such aggregate deferred underwriting fees. If the amount of proceeds from the Trust Account paid in connection with the redemption rights of Public Stockholders, together with the amount of any capital raised in private placements in connection with the Initial Business Combination from investors other than Sponsor or its affiliates (the “Net Redemptions”), results in the Company having less than $2,000,000,000 of cash available upon consummation of the Initial Business Combination, only 25.0% of the aggregate deferred underwriting fees will be payable. If such amount of cash available is $2,000,000,000 or greater, 50% of the aggregate deferred underwriting fees will be payable, and the remaining 50% of the aggregate deferred underwriting fees will be subject to a pro-r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6—Stockholders’ Equity Common Stock The authorized common stock of the Company includes up to 3,000,000,000 shares of Class A Common Stock with a par value of $0.0001 per share, and 20,000,000 shares of Class B Common Stock with a par value of $0.0001 per share. If the Company enters into an Initial Business Combination, it may (depending on the terms of such Initial Business Combination) be required to increase the number of shares of Class A Common Stock which the Company is authorized to issue at the same time the Company’s stockholders vote on the Initial Business Combination to the extent the Company seeks stockholder approval in connection with the Initial Business Combination. The shares of Class A Common Stock have, in the aggregate, 80.0% of the voting power of the issued and outstanding common stock of the Company as of the time immediately following the Initial Public Offering and the shares of Class B Common Stock have, in the aggregate, the voting power of 20.0% of the issued and outstanding common stock of the Company. At June 30, 2021 and December 31, 2020, there were 200,000,000 shares of Class A Common Stock issued and outstanding and 100 shares of Class B Common Stock issued and outstanding. Preferred Stock The Company is authorized to issue 1,000,000 shares of preferred stock with such designations, voting and other rights and preferences as may be determined from time to time by the Company’s board of directors. At June 30, 2021 and December 31, 2020, there were no shares of preferred stock issued or outstanding. Warrants Each whole Warrant entitles the registered holder to purchase one whole share of Class A Common Stock at a price of $23.00 per share, subject to adjustment, at any time commencing on the later of 12 months from the closing of the Initial Public Offering or 30 days after the completion of the Initial Business Combination. The Warrants will expire five years after the completion of the Initial Business Combination, at 5:00 p.m., New York City time, or earlier upon redemption or liquidation. No fractional shares of Class A Common Stock will be issued upon exercise of the Warrants. If, upon exercise, a holder would be entitled to receive a fractional interest in a share, the Company will round down to the nearest whole number of the number of shares of Class A Common Stock to be issued to the holder. If, at the time of redemption, the Warrants are exercisable for a security other than the Class A Common Stock, pursuant to the warrant agreement (for instance, if the Company is not the surviving company in the Initial Business Combination), the Warrants may be exercised for such security. At such time as the Warrants become exercisable for a security other than the Class A Common Stock, the Company (or surviving company) will use its commercially reasonable efforts to register under the Securities Act the security issuable upon the exercise of the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described below with respect to registration. No Warrant will be exercisable and the Company will not be obligated to issue shares of Class A Common Stock upon exercise of a Warrant unless the Class A Common Stock issuable upon such Warrant exercise has been registered, qualified or deemed to be exempt under the securities laws of the state of residence of the registered holder of the Warrant.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Initial Business Combination, it will use its best efforts to file with the SEC a registration statement for the registration, under the Securities Act, of the shares of Class A Common Stock issuable upon exercise of the Warrants. The Company will use its best efforts to cause the same to become effective within 60 business days after such closing, and to maintain the effectiveness of such registration statement, and a current prospectus relating thereto, until the Warrants expire or are redeemed, as specified in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it will be required to use commercially reasonable efforts to register or qualify the shares under applicable blue sky laws to the extent an exemption is not available. If a registration statement covering the Class A Common Stock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such event, each holder would pay the exercise price by surrendering the Warrants for that number of Class A Common Stock equal to the lesser of (A) the quotient obtained by dividing (x) the product of the number of Class A Common Stock underlying the Warrants, multiplied by the excess of the “fair market value” (defined herein) less the exercise price of the Warrants by (y) the fair market value and (B) 0.3611 per Warrant. The “fair market value” as used in this paragraph shall mean the average of the daily volume-weighted average trading prices of the Class A Common Stock during the 10 consecutive trading days ending on the trading day prior to the date on which the notice of exercise is received by the warrant agent. Redemption of Warrants when the price per share of Class A Common Stock equals or exceeds $36.00.
● in whole and not in part;
● at a price of $0.01 per Warrant;
● upon a minimum of 30 days’ prior written notice of redemption to each Warrant holder, provided that holders will be able to exercise their Warrants prior to the time of redemption and, at the Company’s election, any such exercise may be required to be on a cashless basis as described below; and
● if, and only if, the daily volume-weighted average price of the Class A Common Stock equals or exceeds $36.00 per share (subject to adjustments) for any 20 trading days within a 30-trading-day The Company will not redeem the Warrants as described above unless (i) a registration statement under the Securities Act covering the issuance of the shares of Class A Common Stock issuable upon exercise of the Warrants is then effective and a current prospectus relating to those shares of Class A Common Stock is available throughout the 30-day If the Company elects to require any holder wishing to exercise their Warrants to do so on a cashless basis, each holder would pay the exercise price by surrendering the Warrants for that number of Class A Common Stock equal to the lesser of (A) the quotient obtained by dividing (x) the product of the number of Class A Common Stock underlying the Warrants, multiplied by the excess of the “fair market value” (defined herein) less the exercise price of the Warrants by (y) the fair market value and (B) 0.3611 per redeemable Warrant. The “fair market value” as used in this paragraph shall mean the average of the daily volume-weighted average trading prices of the Class A Common Stock during the 10 consecutive trading days ending on the third trading day prior to the date on which the notice of redemption is sent to the registered holders of the Warrants. In determining whether to require any such exercises to be made on a cashless basis in connection with this redemption provision, the Company will consider, among other factors, its cash position, the number of Warrants that are outstanding, and the dilutive effect on the Company’s stockholders of issuing the maximum number of shares of Class A Common Stock issuable upon the exercise of such Warrants. The Company has established the last of the redemption criteria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36.00 redemption trigger price (subject to adjustments) as well as the $23.00 Redeemable Warrant exercise price after the redemption notice is issued. Redemption of Warrants when the price per share of Class A Common Stock equals or exceeds $20.00
● in whole and not in part;
● at $0.10 per Warrant
● upon a minimum of 30 days’ prior written notice of redemption; provided that holders will be able to exercise their Warrants on a cashless basis prior to redemption and receive that number of shares determined by reference to the table included in the Company’s Prospectus filed with the SEC, based on the redemption date and the “fair market value” of the Class A Common Stock except as otherwise described below; and
● if, and only if, the daily volume-weighted average price of the Class A Common Stock equals or exceeds $20.00 per Public Share (subject to adjustments) for any 20 trading days within the 30-trading-day If the number of outstanding shares of Class A Common Stock is increased by a stock dividend payable in shares of Class A Common Stock, or by a split-up split-up In addition, if the Company, at any time while the Redeemable Warrants are outstanding and unexpired, pays a dividend or makes a distribution in cash, securities or other assets to the holders of Class A Common Stock on account of such shares of Class A Common Stock (or other shares of the Company’s capital stock into which the Redeemable Warrants are convertible), other than: (a) as described above; (b) certain ordinary cash dividends; (c) to satisfy the re d pre-Initial If the number of outstanding shares of Class A Common Stock is decreased by a consolidation, combination, reverse stock split or reclassification of shares of Class A Common Stock or other similar event, then, on the effective date of such consolidation, combination, reverse stock split, reclassification or similar event, the number of shares of Class A Common Stock issuable on exercise of each Redeemable Warrant will be decreased in proportion to such decrease in outstanding shares of Class A Common Stock. Whenever the number of shares of Class A Common Stock purchasable upon the exercise of the Redeemable Warrants is adjusted, as described above, the Warrant exercise price will be adjusted by multiplying the Warrant exercise price immediately prior to such adjustment by a fraction (x) the numerator of which will be the number of shares of Class A Common Stock purchasable upon the exercise of the Redeemable Warrants immediately prior to such adjustment, and (y) the denominator of which will be the number of shares of Class A Common Stock so purchasable immediately thereafter. In addition, if (i) the Company issues additional shares of Class A Common Stock, equity-linked securities or any other instrument that is convertible or exercisable into, or exchangeable for, Class A Common Stock for capital raising purposes in connection with the closing of the Initial Business Combination at an issue price or effective issue price of less than $18.40 per share (with such issue price or effective issue price to be determined in good faith by the Company’s board of directors) (the “Newly Issued Price”), (ii) the aggregate gross proceeds from such issuances represent more than 60% of the total equity proceeds (including from such issuances, the Initial Public Offering, the sale of the Forward Purchase Units and any interest thereon, net of redemptions) that are available for the funding of the Initial Business Combination on the date of the consummation thereof (net of redemptions) and (iii) the daily volume-weighted average trading price of Class A Common Stock during the 20-trading-day In case of any reclassification or reorganization of the outstanding shares of Class A Common Stock (other than those described above or that solely affects the par value of such shares of Class A Common Stock), or in the case of any merger or consolidation of the Company with or into another corporation (other than a consolidation or merger in which the Company is the continuing corporation and that does not result in any reclassification or reorganization of its outstanding shares of Class A Common Stock), or in the case of any sale or conveyance to another corporation or entity of the assets or other property of the Company as an entirety or substantially as an entirety in connection with which the Company is dissolved, the holders of the Redeemable Warrants will thereafter have the right to purchase and receive, upon the basis and the terms and conditions specified in the Redeemable Warrants and in lieu of the shares of the Company Class A Common Stock immediately theretofore purchasable and receivable upon the exercise of the rights represented thereby, the kind and amount of shares of stock or other securities or property (including cash) receivable upon such reclassification, reorganization, merger or consolidation, or upon a dissolution following any such sale or transfer, that the holder of the Redeemable Warrants would have received if such holder had exercised their warrants immediately prior to such event. However, if such holders were entitled to exercise a right of election as to the kind or amount of securities, cash or other assets receivable upon such consolidation or merger, then the kind and amount of securities, cash or other assets for which each warrant will become exercisable will be deemed to be the weighted-average of the kind and amount received per share by such holders in such consolidation or merger that affirmatively make such election, and if a tender, exchange or redemption offer has been made to and accepted by such holders (other than a tender, exchange or redemption offer made by the Company in connection with redemption rights held by the Company’s stockholders as provided for in its Certificate of Incorporation or as a result of the redemption of Class A Common Stock by the Company if a proposed Initial Business Combination is presented to its stockholders for approval) under circumstances in which, upon completion of such tender or exchange offer, the maker thereof, together with members of any group (within the meaning of Rule 13d-5(b)(1) 12b-2 13d-3 of the issued and outstanding shares of Class A Common Stock, the holder of a warrant will be entitled to receive the highest amount of cash, securities or other property to which such holder would actually have been entitled as a stockholder if such warrant holder had exercised the warrant prior to the expiration of such tender or exchange offer, accepted such offer and all of the Class A Common Stock held by such holder had been purchased pursuant to such tender or exchange offer, subject to adjustment (from and after the consummation of such tender or exchange offer) as nearly equivalent as possible to the adjustments provided for in the warrant agreement. If less than 70% of the consideration receivable by the holders of Class A Common Stock in such a transaction is payable in the form of common stock in the successor entity that is listed for trading on a national securities exchange or is quoted in an established over-the-counter The Redeemable Warrants and the Forward Purchase Warrants will have identical terms in all respects, except that the Forward Purchase Warrants will have no right to vote on amendments to the warrant agreement prior to the Initial Business Combination (with limited exceptions), and (along with the shares of Class A Common Stock underlying the Forward Purchase Warrants) will be subject to certain transfer restrictions and have certain registration rights as long as they are held by the Forward Purchasers or their permitted transferees. The Commitments of $4,002,166,072 as reflected on the unaudited condensed balance sheets relate to the Class A Common Stock held by the Public Stockholders that is subject to redemption (with the associated cash required for such redemption held in the Trust Account) as of June 30, 2021. There is $ of cash remaining, after payment of relevant expenses incurred to date, from the private placements of the Sponsor Warrants and the Director Warrants (the “Excess Warrant Proceeds”). The Excess Warrant Proceeds will be reduced as the Company incurs ongoing expenses. In the case of an Initial Business Combination, the Excess Warrant Proceeds may be applied toward general corporate purposes, including for maintenance or expansion of operations of the post-combination business, the payment of principal or interest due on indebtedness incurred in completing the Initial Business Combination, to fund the purchase of other companies or make other investments, or for working capital. In the event of no Initial Business Combination or any event that results in a liquidation, the Excess Warrant Proceeds will be allocated to the holders of the Class B common stockholders after payment of all amounts owed to the Class A Common Stockholders and creditors (if any). The Sponsor Warrants and the Director Warrants will not be entitled to any liquidating distrib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7—Fair Value Measurements The Company measures fair value of financial instruments in accordance with ASC 820, Fair Value Measurements and Disclosures The fair value of the Company’s financial assets and liabilities reflects management’s estimate of amounts that the Company would have received in connection with the sale of the assets or paid for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level within which the fair value measurements is categorized is determined on the basis of the lowest level input that is significant to the fair value measurement. The following fair value hierarchy is used to classify assets and liabilities based on the observable and unobservable inputs used to value the assets and liabilities:
Level 1: Valuation determined based on unadjusted quoted prices in active markets for identical assets or liabilities that the Company has the ability to access. An active market for an asset or liability is a market in which transactions for the asset or liability occur with sufficient frequency and volume to provide pricing information on an ongoing basis.
Level 2: Valuation determined based on observable inputs other than Level 1 inputs. Examples of Level 2 inputs include quoted prices in active markets for similar assets or liabilities and quoted prices for identical assets or liabilities in markets that are not active.
Level 3: Valuation determined based on unobservable inputs on the Company’s assessment of the assumptions that market participants would use in pricing the asset or liability. At June 30, 2021, assets held in the Trust Account were entirely held in money market funds that invest solely in U.S. Treasury obligations and cash. At December 31, 2020, assets held in the Trust Account in c a is The following table presents the Company’s assets and liabilities measured at fair value as of June 30, 2021, and indicates the fair value hierarchy of the valuation techniques the Company utilized to determine such fair value:
Description Level June 30, 2021
Assets:
Cash and marketable securities held in Trust Account 1 $4,002,224,637
Liabilities:
Outstanding Warrants Liability – Public Warrants 1 139,999,999
Outstanding Warrants Liability – Private Placement Warrants 3 86,672,498
Committed Forward Purchase Agreement Liability 3 272,377,600
Additional Forward Purchase Agreement Liability 3 35,530,000 Initial Measurement In accordance with ASC 815-40, Subsequent Measurement The Company, at each reporting period, re-evaluates As described in Note 5, the fair values of the of the Private Placement Warrants and the FPA as of June 30, 2021 reflect the amendments to the Sponsor Warrants and Directors Warrants agreements and to the FPA. The Private Placement Warrants and the Additional FPA are therefore valued based on the Future Business Combination that RemainCo would enter into (including the assumption of a 1:4 reverse stock split that would result in the estimated $22 NAV per share), whereas the Committed FPA continues to be valued based on the Company’s Proposed IBC. The Company considered the effects that the subsequent cancellation of the Proposed IBC would have had on these assumptions and may have had on the stock and Public Warrant prices and noted that the changes to the fair values could have been material. The significant observable and unobservable inputs used in determining the fair values of the Private Placement Warrants and FPA are as follows, and are reflective of the rights and obligations associated with each liability as of June 30, 2021. The observable inputs of the Private Placement Warrants and FPA include strike/exercise prices, underlying public stock and warrant prices, a risk-free interest rate and the remaining term of the instrument. The strike price of the Private Placement Warrants is the exercise price per common share of the post-combination business. The exercise price of the FPA, is the purchase price of the Forward Purchasers to obtain one share of Class A Common Stock and one-third The expected term is equivalent to each of the warrant and FPA’s remaining contractual term.
Inputs - Private Placement Warrants June 30, 2021
Strike Price $26.40
Risk-Free Interest Rate 1.51 %
Underlying Stock Price (RemainCo) $22.00
Term (Years) 11.13
Volatility 25.00 %
Illiquidity Discount 22.00 %
Probability of Warrant Renegotiation 17.78 % The Private Placement Warrants have three significant unobservable inputs: (i) Volatility, (ii) Illiquidity Discount and (iii) Probability of Warrant Renegotiation. The volatility of % reflects the anticipated implied volatility of the potential target company from RemainCo’s Future Business Combination over the Private Placement Warrants’ 10-year term. The Illiquidity Discount of % relates to an embedded lock-up, whereby the securities underlying the Private Placement Warrants may not be sold for post the completion of RemainCo’s Future Business Combination. The Probability of Warrant Renegotiation is a discount based on the probability that the Private Placement Warrants will be restructured at the time of RemainCo’s Future Business Combination. The discount of % was representative of the average of sponsor incentive restructurings and founder stock forfeitures in completed special purpose acquisition company transactions. In line with the amendments to the Director Warrants Agreement noted above, the fair value of the Director Warrants at June 30, 2021 represents (i) shares in the Company in exchange for approximately 72% of the fair market value of the Director Warrants (as determined by a third-party valuation firm), and (ii) Director Warrants exercisable for that number of shares constituting approximately 0.07% of the common shares of the post-combination business on a fully diluted basis as of the time immediately following RemainCo’s Future Business Combination (approximately 28% of their original percentage) and its inputs are listed in the table above.
Inputs – Committed Forward Purchase Agreement June 30, 2021
Exercise Price $20.00
Risk-Free Interest Rate 0.05 %
Underlying Stock Price $22.76
Public Warrant Price $6.30
Term (Years) 0.13
Discount for Lack of Marketability 2.00 %
Inputs – Additional Forward Purchase Agreement June 30, 2021
Exercise Price $22.00
Risk-Free Interest Rate 0.09 %
Underlying Stock Price (RemainCo) $22.00
Term (Years) 1.13
Discount for Lack of Marketability 28.00 %
Discount for Probability of Exercise 31.25 % The FPA’s significant unobservable inputs include a Discount for Lack of Marketability (“DLOM”) and a Discount for Probability of Exercise. The DLOM for the Committed FPA relates to an embedded lock-up (the “FPA Lock-Up”), whereby the securities underlying the Committed FPA may not be sold for 180 days post the completion of the Company’s Proposed IBC. As a result of the FPA Lock-Up, the DLOM was 2.0%. The Additional FPA is subject to the same FPA Lock-Up (following RemainCo’s Future Business Combination), and has embedded optionality such that they may be exercised in any amount up to $1.4 billion. This additional feature, combined with the FPA Lock-Up, resulted in a DLOM of 28.0%. The Discount for Probability of Exercise is a direct result of the embedded option component previously stated. It is modelled by looking at the percentage of additional forward purchase agreements that are funded in other SPACs upon the completion of their initial business combinations resulting in a discount of 31.25%. The following tables present the changes in the fair values of the Outstanding Warrants and FPA:
Public Warrants Private Placement Total Outstanding
Fair Value at December 31, 2020 $ 213,333,331 $ 249,371,353 $ 462,704,684
Change in Fair Value (73,333,332) (162,698,855) (236,032,187)
Fair Value at June 30, 2021 $ 139,999,999 $ 86,672,498 $ 226,672,497
Committed Forward Additional Forward Forward Purchase
Fair Value at December 31, 2020 $ 429,783,320 $ 164,110,000 $ 593,893,320
Change in Fair Value (157,405,720) (128,580,000) (285,985,720)
Fair Value at June 30, 2021 $ 272,377,600 $ 35,530,000 $ 307,907,600
Transfers between levels during the period are determined and deemed to have occurred at each reporting date. During the three and six months ended June 30, 2021, there were no transfers in or out of Level 3 from other levels in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8—Subsequent Events The Company evaluated subsequent events and transactions that occurred after the balance sheet date up to the date that the unaudited condensed financial statements were issued. Based upon this review, the Company did not identify any subsequent events, other than the decision not to proceed with the Proposed IBC and the related assignment and assumption of (i) the Share Purchase Agreement, (ii) the indemnity agreement; (iii) UMG transaction costs, and the first closing of the share purchase by the Assignees which released the Company from certain obligations to Vivendi as discussed in Note 5, that would have required adjustment or disclosure in the unaudited condens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restated Annual Report on Form 10-K/A 10-K/A</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standard is issued or revised and it has different application dates for public or private companies, the Company can adopt the new or revised standard at the time private companies adopt the new or revised standard. This may make comparison of the Company’s financial statements with those of another public company difficult or impossible if such other public company is (i) not an emerging growth company or (ii) is an emerging growth company that has opted out of using th e</t>
        </is>
      </c>
    </row>
    <row r="6">
      <c r="A6" s="4" t="inlineStr">
        <is>
          <t>Concentration of Credit Risk</t>
        </is>
      </c>
      <c r="B6" s="4" t="inlineStr">
        <is>
          <t xml:space="preserve">Concentration of Credit Risk Financial instruments that potentially subject the Company to concentrations of credit risk consist of cash and cash equivalent accounts in financial institutions, which, at times, may exceed the Federal Depository Insurance Coverage of $250,000. The Company has not experienced losses on these accounts and management believes the Company is not exposed to significant risks on such accounts. </t>
        </is>
      </c>
    </row>
    <row r="7">
      <c r="A7" s="4" t="inlineStr">
        <is>
          <t>Fair Value of Financial Instruments</t>
        </is>
      </c>
      <c r="B7" s="4" t="inlineStr">
        <is>
          <t xml:space="preserve">Fair Value of Financial Instruments The fair value of the Company’s assets and liabilities, which qualify as financial instruments under FASB ASC 820, “Fair Value Measurement,” approximates the carrying amounts represented in the accompanying unaudited condensed balance sheets, primarily due to their short-term nature. </t>
        </is>
      </c>
    </row>
    <row r="8">
      <c r="A8" s="4" t="inlineStr">
        <is>
          <t>Use of Estimates</t>
        </is>
      </c>
      <c r="B8" s="4" t="inlineStr">
        <is>
          <t xml:space="preserve">Use of Estimates The preparation of the unaudited condensed financial statements in conformity with GAAP requires the Company’s management to make estimates and assumptions that affect the reported amounts of assets and liabilities, disclosure of contingent assets and liabilities at the date of the financial statements, and income and expenses during the periods reporte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t>
        </is>
      </c>
    </row>
    <row r="9">
      <c r="A9" s="4" t="inlineStr">
        <is>
          <t>Cash and Cash Equivalents</t>
        </is>
      </c>
      <c r="B9" s="4" t="inlineStr">
        <is>
          <t>Cash and Cash Equivalents The Company considers all short-term investments with a maturity of three months or less at the time of purchase to be cash equivalents. At June 30, 2021, cash and cash equivalents is comprised of cash in bank of $ and a money market fund balance of $ which is invested solely in U.S. Treasury obligations and cash. At December 31, 2020, cash and cash equivalents is comprised of cash in bank of $ and a money market fund balance of $ which is invested solely in U.S. Treasury obligations and cash.</t>
        </is>
      </c>
    </row>
    <row r="10">
      <c r="A10" s="4" t="inlineStr">
        <is>
          <t>Marketable Securities Held in Trust Account</t>
        </is>
      </c>
      <c r="B10" s="4" t="inlineStr">
        <is>
          <t xml:space="preserve">Marketable Securities Held in Trust Account As of June 30, 2021, substantially all of the assets held in the Trust Account were held in money market funds that invest solely in U.S. Treasury obligations and cash. As of December 31, 2020, substantially all of the assets held in the Trust Account were held in U.S. Treasury obligations. From its </t>
        </is>
      </c>
    </row>
    <row r="11">
      <c r="A11" s="4" t="inlineStr">
        <is>
          <t>Outstanding Warrants and FPA Liabilities</t>
        </is>
      </c>
      <c r="B11" s="4" t="inlineStr">
        <is>
          <t>Outstanding Warrants and FPA Liabilities The Company accounts for the Public Warrants, the Sponsor Warrants and Director Warrants (“Private Placement Warrants”, collectively with the Public Warrants, the “Outstanding Warrants”) and the Forward Purchase Agreement and Director Forward Purchase Agreement (collectively, the “FPA”) in accordance with the guidance contained in ASC 815-40, under which the Outstanding Warrants and FPA do not meet the criteria for equity treatment and must be recorded as derivative liabilities (the liability related to such Outstanding Warrants, the “Outstanding Warrant Liabilities”). Accordingly, the Company classifies the Outstanding Warrants and FPA as liabilities with changes in fair value reflected on the condensed statement of operations at each reporting period. The fair value of the Public Warrants was initially measured using a modified Black-Scholes pricing model and subsequently measured at the closing quoted market price. The Private Placement Warrants and FPA are valued using a modified Black-Scholes pricing model. See Note 7 for further details.</t>
        </is>
      </c>
    </row>
    <row r="12">
      <c r="A12" s="4" t="inlineStr">
        <is>
          <t>Offering Costs Associated with the Initial Public Offering</t>
        </is>
      </c>
      <c r="B12" s="4" t="inlineStr">
        <is>
          <t>Offering Costs Associated with the Initial Public Offering The Company complies with the requirements of ASC 340-10-S99-1 and Distributable Redeemable Warrants which comprised the Unit sold as part of the Initial Public Offering. These costs were allocated on a relative fair value basis, with the portion of offering costs allocated to the Distributable Redeemable Warrants being charged to expense, and the portion of offering costs assigned to the Public Shares being allocated to stockholders’ equity upon the completion of the Initial Public Offering. Public Stockholders who properly redeem their Public Shares (as described in Note 1) in connection with the Initial Business Combination will not bear any of the offering costs. Total offering costs amounted to $ o</t>
        </is>
      </c>
    </row>
    <row r="13">
      <c r="A13" s="4" t="inlineStr">
        <is>
          <t>Class A Common Stock Subject to Possible Redemption</t>
        </is>
      </c>
      <c r="B13" s="4" t="inlineStr">
        <is>
          <t xml:space="preserve">Class A Common Stock Subject to Possible Redemption The Company accounts for its Class A Common Stock subject to possible redemption in accordance with the guidance in ASC Topic 480 “Distinguishing Liabilities from Equity.” The Company’s conditionally redeemable Class A Common Stock features certain redemption rights that are considered to be outside of its control and subject to the occurrence of uncertain future events. Accordingly, at June 30, 2021 and December 31, 2020, 200,000,000 shares of Class A Common Stock subject to possible redemption were presented at redemption value as temporary equity, respectively, outside of the stockholders’ equity section of the Company’s condensed balance sheets. The Company adjusts the carrying value of redeemable common stock to equal the redemption value of the cash held in the Trust Account net of income taxes payable at the end of each reporting period. </t>
        </is>
      </c>
    </row>
    <row r="14">
      <c r="A14" s="4" t="inlineStr">
        <is>
          <t>Net Income / (Loss) per Common Share</t>
        </is>
      </c>
      <c r="B14" s="4" t="inlineStr">
        <is>
          <t xml:space="preserve">Net Income (Loss) per Common Share Net income (loss) per common share is computed by dividing net income (loss) by the weighted-average number of shares of common stock outstanding during the period. The Company applies the treasury stock method to the Public Warrants sold in the Initial Public Offering, the private placement of the Sponsor and Director Warrants and the Forward Purchase Agreement (each of which permits the holder to purchase additional shares of Class A Common Stock) in the calculation of diluted income (loss) per share. The ability for the Outstanding Warrants to be exercised is contingent upon the occurrence of future events that have not been met as of the end of the reporting period. As a result, the Company has not considered the effect of the Outstanding Warrants on net income (loss) per common share for the periods presented. The Company’s condensed statements of operations include a presentation of income (loss) per share for common shares in a manner similar to the two-class Net income (loss) per share, basic and diluted, for Class B non-redeemable non-redeemable non-redeemable The following table reflects the calculation of basic and diluted net income (loss) per common share (in dollars, except per share amounts):
For the Three Months Ended June 30, 2021 For the Six Months Ended For the Period From May 4, 2020 through June 30, 2020
(Basic) (Diluted) (Basic) (Diluted) (Basic and Diluted)
Class A Common Stock Subject to Possible Redemption
Numerator: Earnings allocable to Class A Common Stock subject to possible redemption
Income earned in Trust Account $ 92,038 $ 92,038 $ 990,316 $ 990,316 $ –
Income taxes (36,904) (36,904) (225,543) (225,543) –
Net earnings $ 55,134 $ 55,134 $ 764,773 $ 764,773 $ –
Denominator: Weighted-average Class A Common
Weighted-average shares outstanding, Class A Common Stock subject to possible redemption 200,000,000 216,089,351 200,000,000 234,624,697 –
Net income per share, Class A Common Stock subject to possible redemption $ 0.00 $ 0.00 $ 0.00 $ 0.00 $ –
Non-Redeemable
Numerator: Net income/(loss) minus net earnings and change in fair value of
Net income/(loss) $ 166,907,336 $ 166,907,336 $ 503,903,717 $ 503,903,717 $ (12,882)
Net earnings allocable to Class A Common Stock subject to possible redemption (55,134) (55,134) (764,773) (764,773) –
Change in fair value of FPA liabilities (1) – (49,610,000) – (285,985,720) –
Non-redeemable $ 166,852,202 $ 117,242,202 $ 503,138,944 $ 217,153,224 $ (12,882)
Denominator: Weighted-average Non-redeemable
Weighted-average shares outstanding, Non-redeemable 100 100 100 100 100
Net income/(loss) per share, Non-redeemable $ 1,668,522.02 $ 1,172,422.02 $ 5,031,389.44 $ 2,171,532.24 $ (128.82)
(1) For the three months ended June 30, 2021, the change in fair value of FPA liabilities reflects only the change in the additional FPA for the calculation of the diluted earnings per share. </t>
        </is>
      </c>
    </row>
    <row r="15">
      <c r="A15" s="4" t="inlineStr">
        <is>
          <t>Recent Accounting Pronouncements</t>
        </is>
      </c>
      <c r="B15" s="4" t="inlineStr">
        <is>
          <t xml:space="preserve">Recent Accounting Pronouncements Management does not believe that any recently issued, but not yet effective, accounting pronouncements, if currently adopted, would have a material impact on the Company’s unaudited condensed financial statements. </t>
        </is>
      </c>
    </row>
    <row r="16">
      <c r="A16" s="4" t="inlineStr">
        <is>
          <t>Risk and Uncertainties</t>
        </is>
      </c>
      <c r="B16" s="4" t="inlineStr">
        <is>
          <t>Risk and Uncertainties Management continues to evaluate the impact of the COVID-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arnings Per Share, Basic and Diluted</t>
        </is>
      </c>
      <c r="B4" s="4" t="inlineStr">
        <is>
          <t xml:space="preserve"> The following table reflects the calculation of basic and diluted net income (loss) per common share (in dollars, except per share amounts):
For the Three Months Ended June 30, 2021 For the Six Months Ended For the Period From May 4, 2020 through June 30, 2020
(Basic) (Diluted) (Basic) (Diluted) (Basic and Diluted)
Class A Common Stock Subject to Possible Redemption
Numerator: Earnings allocable to Class A Common Stock subject to possible redemption
Income earned in Trust Account $ 92,038 $ 92,038 $ 990,316 $ 990,316 $ –
Income taxes (36,904) (36,904) (225,543) (225,543) –
Net earnings $ 55,134 $ 55,134 $ 764,773 $ 764,773 $ –
Denominator: Weighted-average Class A Common
Weighted-average shares outstanding, Class A Common Stock subject to possible redemption 200,000,000 216,089,351 200,000,000 234,624,697 –
Net income per share, Class A Common Stock subject to possible redemption $ 0.00 $ 0.00 $ 0.00 $ 0.00 $ –
Non-Redeemable
Numerator: Net income/(loss) minus net earnings and change in fair value of
Net income/(loss) $ 166,907,336 $ 166,907,336 $ 503,903,717 $ 503,903,717 $ (12,882)
Net earnings allocable to Class A Common Stock subject to possible redemption (55,134) (55,134) (764,773) (764,773) –
Change in fair value of FPA liabilities (1) – (49,610,000) – (285,985,720) –
Non-redeemable $ 166,852,202 $ 117,242,202 $ 503,138,944 $ 217,153,224 $ (12,882)
Denominator: Weighted-average Non-redeemable
Weighted-average shares outstanding, Non-redeemable 100 100 100 100 100
Net income/(loss) per share, Non-redeemable $ 1,668,522.02 $ 1,172,422.02 $ 5,031,389.44 $ 2,171,532.24 $ (128.82)
(1) For the three months ended June 30, 2021, the change in fair value of FPA liabilities reflects only the change in the additional FPA for the calculation of the diluted earnings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Balance Sheet Grouping, Financial Statement Captions [Line Items]</t>
        </is>
      </c>
    </row>
    <row r="4">
      <c r="A4" s="4" t="inlineStr">
        <is>
          <t>Schedule of Fair Value, Assets and Liabilities Measured on Recurring Basis</t>
        </is>
      </c>
      <c r="B4" s="4" t="inlineStr">
        <is>
          <t>The following table presents the Company’s assets and liabilities measured at fair value as of June 30, 2021, and indicates the fair value hierarchy of the valuation techniques the Company utilized to determine such fair value:
Description Level June 30, 2021
Assets:
Cash and marketable securities held in Trust Account 1 $4,002,224,637
Liabilities:
Outstanding Warrants Liability – Public Warrants 1 139,999,999
Outstanding Warrants Liability – Private Placement Warrants 3 86,672,498
Committed Forward Purchase Agreement Liability 3 272,377,600
Additional Forward Purchase Agreement Liability 3 35,530,000</t>
        </is>
      </c>
    </row>
    <row r="5">
      <c r="A5" s="4" t="inlineStr">
        <is>
          <t>Summary of Fair Value Liabilities of Observable and Unobservable Inputs Of Private Placement Warrants and FPA Liabilities</t>
        </is>
      </c>
      <c r="B5" s="4" t="inlineStr">
        <is>
          <t xml:space="preserve">The expected term is equivalent to each of the warrant and FPA’s remaining contractual term.
Inputs - Private Placement Warrants June 30, 2021
Strike Price $26.40
Risk-Free Interest Rate 1.51 %
Underlying Stock Price (RemainCo) $22.00
Term (Years) 11.13
Volatility 25.00 %
Illiquidity Discount 22.00 %
Probability of Warrant Renegotiation 17.78 % </t>
        </is>
      </c>
    </row>
    <row r="6">
      <c r="A6" s="4" t="inlineStr">
        <is>
          <t>Schedule of Changes in the Fair Values of the Outstanding Warrants and Forward Purchase Agreement</t>
        </is>
      </c>
      <c r="B6" s="4" t="inlineStr">
        <is>
          <t>The following tables present the changes in the fair values of the Outstanding Warrants and FPA:
Public Warrants Private Placement Total Outstanding
Fair Value at December 31, 2020 $ 213,333,331 $ 249,371,353 $ 462,704,684
Change in Fair Value (73,333,332) (162,698,855) (236,032,187)
Fair Value at June 30, 2021 $ 139,999,999 $ 86,672,498 $ 226,672,497
Committed Forward Additional Forward Forward Purchase
Fair Value at December 31, 2020 $ 429,783,320 $ 164,110,000 $ 593,893,320
Change in Fair Value (157,405,720) (128,580,000) (285,985,720)
Fair Value at June 30, 2021 $ 272,377,600 $ 35,530,000 $ 307,907,600</t>
        </is>
      </c>
    </row>
    <row r="7">
      <c r="A7" s="4" t="inlineStr">
        <is>
          <t>Forward Purchase Agreement [Member]</t>
        </is>
      </c>
    </row>
    <row r="8">
      <c r="A8" s="3" t="inlineStr">
        <is>
          <t>Fair Value, Balance Sheet Grouping, Financial Statement Captions [Line Items]</t>
        </is>
      </c>
    </row>
    <row r="9">
      <c r="A9" s="4" t="inlineStr">
        <is>
          <t>Summary of Fair Value Liabilities of Observable and Unobservable Inputs Of Private Placement Warrants and FPA Liabilities</t>
        </is>
      </c>
      <c r="B9" s="4" t="inlineStr">
        <is>
          <t xml:space="preserve">In line with the amendments to the Director Warrants Agreement noted above, the fair value of the Director Warrants at June 30, 2021 represents (i) shares in the Company in exchange for approximately 72% of the fair market value of the Director Warrants (as determined by a third-party valuation firm), and (ii) Director Warrants exercisable for that number of shares constituting approximately 0.07% of the common shares of the post-combination business on a fully diluted basis as of the time immediately following RemainCo’s Future Business Combination (approximately 28% of their original percentage) and its inputs are listed in the table above.
Inputs – Committed Forward Purchase Agreement June 30, 2021
Exercise Price $20.00
Risk-Free Interest Rate 0.05 %
Underlying Stock Price $22.76
Public Warrant Price $6.30
Term (Years) 0.13
Discount for Lack of Marketability 2.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scription of Organization and Business Operations - Additional Information (Details) - USD ($)</t>
        </is>
      </c>
      <c r="B1" s="2" t="inlineStr">
        <is>
          <t>Jul. 24, 2020</t>
        </is>
      </c>
      <c r="C1" s="2" t="inlineStr">
        <is>
          <t>Jun. 30, 2020</t>
        </is>
      </c>
      <c r="D1" s="2" t="inlineStr">
        <is>
          <t>Jun. 30, 2021</t>
        </is>
      </c>
      <c r="E1" s="2" t="inlineStr">
        <is>
          <t>Dec. 31, 2020</t>
        </is>
      </c>
    </row>
    <row r="2">
      <c r="A2" s="3" t="inlineStr">
        <is>
          <t>Description of Organization and Business Operations (Details) [Line Items]</t>
        </is>
      </c>
    </row>
    <row r="3">
      <c r="A3" s="4" t="inlineStr">
        <is>
          <t>Proceeds from Issuance Initial Public Offering</t>
        </is>
      </c>
      <c r="B3" s="6" t="n">
        <v>4000000000</v>
      </c>
    </row>
    <row r="4">
      <c r="A4" s="4" t="inlineStr">
        <is>
          <t>Warrants and Rights Outstanding</t>
        </is>
      </c>
      <c r="D4" s="6" t="n">
        <v>226672497</v>
      </c>
      <c r="E4" s="6" t="n">
        <v>462704684</v>
      </c>
    </row>
    <row r="5">
      <c r="A5" s="4" t="inlineStr">
        <is>
          <t>Transaction Cost Related To Issuance Of Common Stock</t>
        </is>
      </c>
      <c r="B5" s="5" t="n">
        <v>94623187</v>
      </c>
    </row>
    <row r="6">
      <c r="A6" s="4" t="inlineStr">
        <is>
          <t>Payments for Underwriting Expense</t>
        </is>
      </c>
      <c r="B6" s="5" t="n">
        <v>35000000</v>
      </c>
    </row>
    <row r="7">
      <c r="A7" s="4" t="inlineStr">
        <is>
          <t>Deferred Underwriting Fees</t>
        </is>
      </c>
      <c r="B7" s="5" t="n">
        <v>56250000</v>
      </c>
    </row>
    <row r="8">
      <c r="A8" s="4" t="inlineStr">
        <is>
          <t>Payments of Stock Issuance Costs</t>
        </is>
      </c>
      <c r="B8" s="5" t="n">
        <v>3373187</v>
      </c>
    </row>
    <row r="9">
      <c r="A9" s="4" t="inlineStr">
        <is>
          <t>Cash and Cash Equivalents, at Carrying Value</t>
        </is>
      </c>
      <c r="D9" s="5" t="n">
        <v>25023579</v>
      </c>
      <c r="E9" s="6" t="n">
        <v>25348287</v>
      </c>
    </row>
    <row r="10">
      <c r="A10" s="4" t="inlineStr">
        <is>
          <t>Minimum net tangible asset upon consummation of business combination</t>
        </is>
      </c>
      <c r="D10" s="6" t="n">
        <v>5000001</v>
      </c>
    </row>
    <row r="11">
      <c r="A11" s="4" t="inlineStr">
        <is>
          <t>Business Combination Aggregate Fair Market Value On Assets Held In Trust Percentage</t>
        </is>
      </c>
      <c r="D11" s="4" t="inlineStr">
        <is>
          <t>80.00%</t>
        </is>
      </c>
    </row>
    <row r="12">
      <c r="A12" s="4" t="inlineStr">
        <is>
          <t>Expenses payable on dissolution</t>
        </is>
      </c>
      <c r="D12" s="6" t="n">
        <v>100000</v>
      </c>
    </row>
    <row r="13">
      <c r="A13" s="4" t="inlineStr">
        <is>
          <t>Percent of redemption of public shares</t>
        </is>
      </c>
      <c r="D13" s="4" t="inlineStr">
        <is>
          <t>100.00%</t>
        </is>
      </c>
    </row>
    <row r="14">
      <c r="A14" s="4" t="inlineStr">
        <is>
          <t>Minimum [Member]</t>
        </is>
      </c>
    </row>
    <row r="15">
      <c r="A15" s="3" t="inlineStr">
        <is>
          <t>Description of Organization and Business Operations (Details) [Line Items]</t>
        </is>
      </c>
    </row>
    <row r="16">
      <c r="A16" s="4" t="inlineStr">
        <is>
          <t>Equity metohd investment ownership percentage</t>
        </is>
      </c>
      <c r="D16" s="4" t="inlineStr">
        <is>
          <t>50.00%</t>
        </is>
      </c>
    </row>
    <row r="17">
      <c r="A17" s="4" t="inlineStr">
        <is>
          <t>Pershing Square TH Sponsor Limited Liability Company [Member]</t>
        </is>
      </c>
    </row>
    <row r="18">
      <c r="A18" s="3" t="inlineStr">
        <is>
          <t>Description of Organization and Business Operations (Details) [Line Items]</t>
        </is>
      </c>
    </row>
    <row r="19">
      <c r="A19" s="4" t="inlineStr">
        <is>
          <t>Assets under management</t>
        </is>
      </c>
      <c r="D19" s="6" t="n">
        <v>13300000000</v>
      </c>
    </row>
    <row r="20">
      <c r="A20" s="4" t="inlineStr">
        <is>
          <t>Held Outside the Trust Account [Member]</t>
        </is>
      </c>
    </row>
    <row r="21">
      <c r="A21" s="3" t="inlineStr">
        <is>
          <t>Description of Organization and Business Operations (Details) [Line Items]</t>
        </is>
      </c>
    </row>
    <row r="22">
      <c r="A22" s="4" t="inlineStr">
        <is>
          <t>Cash and Cash Equivalents, at Carrying Value</t>
        </is>
      </c>
      <c r="D22" s="6" t="n">
        <v>25023579</v>
      </c>
    </row>
    <row r="23">
      <c r="A23" s="4" t="inlineStr">
        <is>
          <t>Sponsor Warrants [Member]</t>
        </is>
      </c>
    </row>
    <row r="24">
      <c r="A24" s="3" t="inlineStr">
        <is>
          <t>Description of Organization and Business Operations (Details) [Line Items]</t>
        </is>
      </c>
    </row>
    <row r="25">
      <c r="A25" s="4" t="inlineStr">
        <is>
          <t>Proceeds from Issuance of Warrants</t>
        </is>
      </c>
      <c r="B25" s="5" t="n">
        <v>65000000</v>
      </c>
    </row>
    <row r="26">
      <c r="A26" s="4" t="inlineStr">
        <is>
          <t>Director Warrants [Member]</t>
        </is>
      </c>
    </row>
    <row r="27">
      <c r="A27" s="3" t="inlineStr">
        <is>
          <t>Description of Organization and Business Operations (Details) [Line Items]</t>
        </is>
      </c>
    </row>
    <row r="28">
      <c r="A28" s="4" t="inlineStr">
        <is>
          <t>Proceeds from Issuance of Warrants</t>
        </is>
      </c>
      <c r="B28" s="6" t="n">
        <v>2837500</v>
      </c>
    </row>
    <row r="29">
      <c r="A29" s="4" t="inlineStr">
        <is>
          <t>Common Class A [Member]</t>
        </is>
      </c>
    </row>
    <row r="30">
      <c r="A30" s="3" t="inlineStr">
        <is>
          <t>Description of Organization and Business Operations (Details) [Line Items]</t>
        </is>
      </c>
    </row>
    <row r="31">
      <c r="A31" s="4" t="inlineStr">
        <is>
          <t>Units Issued During Period, Shares, New Issues (in Shares)</t>
        </is>
      </c>
      <c r="B31" s="5" t="n">
        <v>200000000</v>
      </c>
      <c r="C31" s="5" t="n">
        <v>0</v>
      </c>
      <c r="D31" s="5" t="n">
        <v>100</v>
      </c>
    </row>
    <row r="32">
      <c r="A32" s="4" t="inlineStr">
        <is>
          <t>Shares Issued, Price Per Share (in Dollars per share)</t>
        </is>
      </c>
      <c r="B32" s="6" t="n">
        <v>20</v>
      </c>
    </row>
    <row r="33">
      <c r="A33" s="4" t="inlineStr">
        <is>
          <t>Warrants and Rights Outstanding</t>
        </is>
      </c>
      <c r="B33" s="6" t="n">
        <v>44444444</v>
      </c>
    </row>
    <row r="34">
      <c r="A34" s="4" t="inlineStr">
        <is>
          <t>Common stock, par value (in Dollars per share)</t>
        </is>
      </c>
      <c r="D34" s="7" t="n">
        <v>0.0001</v>
      </c>
      <c r="E34" s="7" t="n">
        <v>0.0001</v>
      </c>
    </row>
    <row r="35">
      <c r="A35" s="4" t="inlineStr">
        <is>
          <t>Maximum percentage of shares eligible for redemption an without restriction</t>
        </is>
      </c>
      <c r="D35" s="4" t="inlineStr">
        <is>
          <t>15.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s) - USD ($)</t>
        </is>
      </c>
      <c r="B1" s="2" t="inlineStr">
        <is>
          <t>Jul. 24, 2020</t>
        </is>
      </c>
      <c r="C1" s="2" t="inlineStr">
        <is>
          <t>Jun. 24, 2020</t>
        </is>
      </c>
      <c r="D1" s="2" t="inlineStr">
        <is>
          <t>Jun. 30, 2020</t>
        </is>
      </c>
      <c r="E1" s="2" t="inlineStr">
        <is>
          <t>Jun. 30, 2021</t>
        </is>
      </c>
      <c r="F1" s="2" t="inlineStr">
        <is>
          <t>Jun. 30, 2021</t>
        </is>
      </c>
      <c r="G1" s="2" t="inlineStr">
        <is>
          <t>Jun. 24, 2021</t>
        </is>
      </c>
      <c r="H1" s="2" t="inlineStr">
        <is>
          <t>Dec. 31, 2020</t>
        </is>
      </c>
    </row>
    <row r="2">
      <c r="A2" s="4" t="inlineStr">
        <is>
          <t>Cash</t>
        </is>
      </c>
      <c r="E2" s="6" t="n">
        <v>2957</v>
      </c>
      <c r="F2" s="6" t="n">
        <v>2957</v>
      </c>
      <c r="H2" s="6" t="n">
        <v>867</v>
      </c>
    </row>
    <row r="3">
      <c r="A3" s="4" t="inlineStr">
        <is>
          <t>Money Market Funds, at Carrying Value</t>
        </is>
      </c>
      <c r="E3" s="6" t="n">
        <v>25020622</v>
      </c>
      <c r="F3" s="6" t="n">
        <v>25020622</v>
      </c>
      <c r="H3" s="6" t="n">
        <v>25347420</v>
      </c>
    </row>
    <row r="4">
      <c r="A4" s="4" t="inlineStr">
        <is>
          <t>Temporary Equity, Shares Outstanding (in Shares)</t>
        </is>
      </c>
      <c r="E4" s="5" t="n">
        <v>200000000</v>
      </c>
      <c r="F4" s="5" t="n">
        <v>200000000</v>
      </c>
      <c r="H4" s="5" t="n">
        <v>200000000</v>
      </c>
    </row>
    <row r="5">
      <c r="A5" s="4" t="inlineStr">
        <is>
          <t>Cash insured with federal insurance</t>
        </is>
      </c>
      <c r="E5" s="6" t="n">
        <v>250000</v>
      </c>
      <c r="F5" s="6" t="n">
        <v>250000</v>
      </c>
    </row>
    <row r="6">
      <c r="A6" s="4" t="inlineStr">
        <is>
          <t>Payments for Taxes</t>
        </is>
      </c>
      <c r="E6" s="6" t="n">
        <v>433770</v>
      </c>
    </row>
    <row r="7">
      <c r="A7" s="4" t="inlineStr">
        <is>
          <t>Common Class A [Member]</t>
        </is>
      </c>
    </row>
    <row r="8">
      <c r="A8" s="4" t="inlineStr">
        <is>
          <t>Temporary Equity, Shares Outstanding (in Shares)</t>
        </is>
      </c>
      <c r="E8" s="5" t="n">
        <v>200000000</v>
      </c>
      <c r="F8" s="5" t="n">
        <v>200000000</v>
      </c>
      <c r="H8" s="5" t="n">
        <v>200000000</v>
      </c>
    </row>
    <row r="9">
      <c r="A9" s="4" t="inlineStr">
        <is>
          <t>Number of units sold</t>
        </is>
      </c>
      <c r="B9" s="5" t="n">
        <v>200000000</v>
      </c>
      <c r="D9" s="5" t="n">
        <v>0</v>
      </c>
      <c r="F9" s="5" t="n">
        <v>100</v>
      </c>
    </row>
    <row r="10">
      <c r="A10" s="4" t="inlineStr">
        <is>
          <t>IPO [Member]</t>
        </is>
      </c>
    </row>
    <row r="11">
      <c r="A11" s="4" t="inlineStr">
        <is>
          <t>Offering costs</t>
        </is>
      </c>
      <c r="C11" s="6" t="n">
        <v>94623187</v>
      </c>
    </row>
    <row r="12">
      <c r="A12" s="4" t="inlineStr">
        <is>
          <t>Upfront underwriting fees</t>
        </is>
      </c>
      <c r="C12" s="5" t="n">
        <v>35000000</v>
      </c>
    </row>
    <row r="13">
      <c r="A13" s="4" t="inlineStr">
        <is>
          <t>Deferred underwriting fees</t>
        </is>
      </c>
      <c r="G13" s="6" t="n">
        <v>56250000</v>
      </c>
    </row>
    <row r="14">
      <c r="A14" s="4" t="inlineStr">
        <is>
          <t>Other offering costs</t>
        </is>
      </c>
      <c r="C14" s="5" t="n">
        <v>3373187</v>
      </c>
    </row>
    <row r="15">
      <c r="A15" s="4" t="inlineStr">
        <is>
          <t>Offering costs allocable to the outstanding warrants liabilities</t>
        </is>
      </c>
      <c r="C15" s="5" t="n">
        <v>912625</v>
      </c>
    </row>
    <row r="16">
      <c r="A16" s="4" t="inlineStr">
        <is>
          <t>Offering costs charged to equity</t>
        </is>
      </c>
      <c r="C16" s="6" t="n">
        <v>9371056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 and cash equivalents</t>
        </is>
      </c>
      <c r="B3" s="6" t="n">
        <v>25023579</v>
      </c>
      <c r="C3" s="6" t="n">
        <v>25348287</v>
      </c>
    </row>
    <row r="4">
      <c r="A4" s="4" t="inlineStr">
        <is>
          <t>Prepaid expenses</t>
        </is>
      </c>
      <c r="B4" s="5" t="n">
        <v>1749083</v>
      </c>
      <c r="C4" s="5" t="n">
        <v>2601472</v>
      </c>
    </row>
    <row r="5">
      <c r="A5" s="4" t="inlineStr">
        <is>
          <t>Dividends receivable from operating account</t>
        </is>
      </c>
      <c r="B5" s="5" t="n">
        <v>89</v>
      </c>
      <c r="C5" s="5" t="n">
        <v>220</v>
      </c>
    </row>
    <row r="6">
      <c r="A6" s="4" t="inlineStr">
        <is>
          <t>Total Current Assets</t>
        </is>
      </c>
      <c r="B6" s="5" t="n">
        <v>26772751</v>
      </c>
      <c r="C6" s="5" t="n">
        <v>27949979</v>
      </c>
    </row>
    <row r="7">
      <c r="A7" s="4" t="inlineStr">
        <is>
          <t>Cash and marketable securities held in Trust Account</t>
        </is>
      </c>
      <c r="B7" s="5" t="n">
        <v>4002224637</v>
      </c>
      <c r="C7" s="5" t="n">
        <v>4001690454</v>
      </c>
    </row>
    <row r="8">
      <c r="A8" s="4" t="inlineStr">
        <is>
          <t>Dividend receivable from Trust Account</t>
        </is>
      </c>
      <c r="B8" s="5" t="n">
        <v>22363</v>
      </c>
      <c r="C8" s="5" t="n">
        <v>0</v>
      </c>
    </row>
    <row r="9">
      <c r="A9" s="4" t="inlineStr">
        <is>
          <t>Total Assets</t>
        </is>
      </c>
      <c r="B9" s="5" t="n">
        <v>4029019751</v>
      </c>
      <c r="C9" s="5" t="n">
        <v>4029640433</v>
      </c>
    </row>
    <row r="10">
      <c r="A10" s="3" t="inlineStr">
        <is>
          <t>Current Liabilities:</t>
        </is>
      </c>
    </row>
    <row r="11">
      <c r="A11" s="4" t="inlineStr">
        <is>
          <t>Accrued expenses</t>
        </is>
      </c>
      <c r="B11" s="5" t="n">
        <v>18908998</v>
      </c>
      <c r="C11" s="5" t="n">
        <v>1207263</v>
      </c>
    </row>
    <row r="12">
      <c r="A12" s="4" t="inlineStr">
        <is>
          <t>Accrued offering costs</t>
        </is>
      </c>
      <c r="B12" s="5" t="n">
        <v>85000</v>
      </c>
      <c r="C12" s="5" t="n">
        <v>85000</v>
      </c>
    </row>
    <row r="13">
      <c r="A13" s="4" t="inlineStr">
        <is>
          <t>Income taxes payable</t>
        </is>
      </c>
      <c r="B13" s="5" t="n">
        <v>80928</v>
      </c>
      <c r="C13" s="5" t="n">
        <v>289155</v>
      </c>
    </row>
    <row r="14">
      <c r="A14" s="4" t="inlineStr">
        <is>
          <t>Total Current Liabilities</t>
        </is>
      </c>
      <c r="B14" s="5" t="n">
        <v>19074926</v>
      </c>
      <c r="C14" s="5" t="n">
        <v>1581418</v>
      </c>
    </row>
    <row r="15">
      <c r="A15" s="4" t="inlineStr">
        <is>
          <t>Forward Purchase Agreement liabilities</t>
        </is>
      </c>
      <c r="B15" s="5" t="n">
        <v>307907600</v>
      </c>
      <c r="C15" s="5" t="n">
        <v>593893320</v>
      </c>
    </row>
    <row r="16">
      <c r="A16" s="4" t="inlineStr">
        <is>
          <t>Outstanding Warrant liabilities</t>
        </is>
      </c>
      <c r="B16" s="5" t="n">
        <v>226672497</v>
      </c>
      <c r="C16" s="5" t="n">
        <v>462704684</v>
      </c>
    </row>
    <row r="17">
      <c r="A17" s="4" t="inlineStr">
        <is>
          <t>Deferred underwriting fees payable</t>
        </is>
      </c>
      <c r="B17" s="5" t="n">
        <v>56250000</v>
      </c>
      <c r="C17" s="5" t="n">
        <v>56250000</v>
      </c>
    </row>
    <row r="18">
      <c r="A18" s="4" t="inlineStr">
        <is>
          <t>Total Liabilities</t>
        </is>
      </c>
      <c r="B18" s="5" t="n">
        <v>609905023</v>
      </c>
      <c r="C18" s="5" t="n">
        <v>1114429422</v>
      </c>
    </row>
    <row r="19">
      <c r="A19" s="4" t="inlineStr">
        <is>
          <t>Commitments</t>
        </is>
      </c>
      <c r="B19" s="4" t="inlineStr">
        <is>
          <t xml:space="preserve"> </t>
        </is>
      </c>
      <c r="C19" s="4" t="inlineStr">
        <is>
          <t xml:space="preserve"> </t>
        </is>
      </c>
    </row>
    <row r="20">
      <c r="A20" s="3" t="inlineStr">
        <is>
          <t>Stockholders' Equity / (Deficit)</t>
        </is>
      </c>
    </row>
    <row r="21">
      <c r="A21" s="4" t="inlineStr">
        <is>
          <t>Preferred stock, $0.0001 par value; 1,000,000 shares authorized; none issued and outstanding</t>
        </is>
      </c>
      <c r="B21" s="4" t="inlineStr">
        <is>
          <t xml:space="preserve"> </t>
        </is>
      </c>
      <c r="C21" s="4" t="inlineStr">
        <is>
          <t xml:space="preserve"> </t>
        </is>
      </c>
    </row>
    <row r="22">
      <c r="A22" s="4" t="inlineStr">
        <is>
          <t>Additional paid-in capital</t>
        </is>
      </c>
      <c r="B22" s="5" t="n">
        <v>25000</v>
      </c>
      <c r="C22" s="5" t="n">
        <v>25000</v>
      </c>
    </row>
    <row r="23">
      <c r="A23" s="4" t="inlineStr">
        <is>
          <t>Accumulated deficit</t>
        </is>
      </c>
      <c r="B23" s="5" t="n">
        <v>-583076344</v>
      </c>
      <c r="C23" s="5" t="n">
        <v>-1086215288</v>
      </c>
    </row>
    <row r="24">
      <c r="A24" s="4" t="inlineStr">
        <is>
          <t>Total Stockholders' Equity / (Deficit)</t>
        </is>
      </c>
      <c r="B24" s="5" t="n">
        <v>-583051344</v>
      </c>
      <c r="C24" s="5" t="n">
        <v>-1086190288</v>
      </c>
    </row>
    <row r="25">
      <c r="A25" s="4" t="inlineStr">
        <is>
          <t>Total Liabilities and Stockholders' Equity / (Deficit)</t>
        </is>
      </c>
      <c r="B25" s="5" t="n">
        <v>4029019751</v>
      </c>
      <c r="C25" s="5" t="n">
        <v>4029640433</v>
      </c>
    </row>
    <row r="26">
      <c r="A26" s="4" t="inlineStr">
        <is>
          <t>Common Class A [Member]</t>
        </is>
      </c>
    </row>
    <row r="27">
      <c r="A27" s="3" t="inlineStr">
        <is>
          <t>Current Liabilities:</t>
        </is>
      </c>
    </row>
    <row r="28">
      <c r="A28" s="4" t="inlineStr">
        <is>
          <t>Class A Common Stock, $0.0001 par value, 200,000,000 shares subject to possible redemption at redemption value</t>
        </is>
      </c>
      <c r="B28" s="5" t="n">
        <v>4002166072</v>
      </c>
      <c r="C28" s="5" t="n">
        <v>4001401299</v>
      </c>
    </row>
    <row r="29">
      <c r="A29" s="3" t="inlineStr">
        <is>
          <t>Stockholders' Equity / (Deficit)</t>
        </is>
      </c>
    </row>
    <row r="30">
      <c r="A30" s="4" t="inlineStr">
        <is>
          <t>Common stock</t>
        </is>
      </c>
      <c r="B30" s="5" t="n">
        <v>0</v>
      </c>
      <c r="C30" s="5" t="n">
        <v>0</v>
      </c>
    </row>
    <row r="31">
      <c r="A31" s="4" t="inlineStr">
        <is>
          <t>Total Stockholders' Equity / (Deficit)</t>
        </is>
      </c>
      <c r="B31" s="5" t="n">
        <v>0</v>
      </c>
      <c r="C31" s="5" t="n">
        <v>0</v>
      </c>
    </row>
    <row r="32">
      <c r="A32" s="4" t="inlineStr">
        <is>
          <t>Common Class B [Member]</t>
        </is>
      </c>
    </row>
    <row r="33">
      <c r="A33" s="3" t="inlineStr">
        <is>
          <t>Stockholders' Equity / (Deficit)</t>
        </is>
      </c>
    </row>
    <row r="34">
      <c r="A34" s="4" t="inlineStr">
        <is>
          <t>Common stock</t>
        </is>
      </c>
      <c r="B34" s="4" t="inlineStr">
        <is>
          <t xml:space="preserve"> </t>
        </is>
      </c>
      <c r="C34" s="4" t="inlineStr">
        <is>
          <t xml:space="preserve"> </t>
        </is>
      </c>
    </row>
    <row r="35">
      <c r="A35" s="4" t="inlineStr">
        <is>
          <t>Total Stockholders' Equity / (Deficit)</t>
        </is>
      </c>
      <c r="B35" s="6" t="n">
        <v>0</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s>
  <sheetData>
    <row r="1">
      <c r="A1" s="1" t="inlineStr">
        <is>
          <t>Summary of Significant Accounting Policies - Schedule of Earnings Per Share, Basic and Diluted (Details) - USD ($)</t>
        </is>
      </c>
      <c r="C1" s="2" t="inlineStr">
        <is>
          <t>2 Months Ended</t>
        </is>
      </c>
      <c r="D1" s="2" t="inlineStr">
        <is>
          <t>3 Months Ended</t>
        </is>
      </c>
      <c r="F1" s="2" t="inlineStr">
        <is>
          <t>6 Months Ended</t>
        </is>
      </c>
    </row>
    <row r="2">
      <c r="C2" s="2" t="inlineStr">
        <is>
          <t>Jun. 30, 2020</t>
        </is>
      </c>
      <c r="D2" s="2" t="inlineStr">
        <is>
          <t>Jun. 30, 2021</t>
        </is>
      </c>
      <c r="E2" s="2" t="inlineStr">
        <is>
          <t>Mar. 31, 2021</t>
        </is>
      </c>
      <c r="F2" s="2" t="inlineStr">
        <is>
          <t>Jun. 30, 2021</t>
        </is>
      </c>
    </row>
    <row r="3">
      <c r="A3" s="3" t="inlineStr">
        <is>
          <t>Numerator: Earnings allocable to Class A Common Stock subject to possible redemption</t>
        </is>
      </c>
    </row>
    <row r="4">
      <c r="A4" s="4" t="inlineStr">
        <is>
          <t>Income earned in Trust Account</t>
        </is>
      </c>
      <c r="D4" s="6" t="n">
        <v>92038</v>
      </c>
      <c r="F4" s="6" t="n">
        <v>990316</v>
      </c>
    </row>
    <row r="5">
      <c r="A5" s="4" t="inlineStr">
        <is>
          <t>Income taxes</t>
        </is>
      </c>
      <c r="D5" s="5" t="n">
        <v>36904</v>
      </c>
      <c r="F5" s="5" t="n">
        <v>225543</v>
      </c>
    </row>
    <row r="6">
      <c r="A6" s="3" t="inlineStr">
        <is>
          <t>Numerator: Net income/(loss) minus net earnings and change in fair value of FPA liabilities</t>
        </is>
      </c>
    </row>
    <row r="7">
      <c r="A7" s="4" t="inlineStr">
        <is>
          <t>Net income/(loss)</t>
        </is>
      </c>
      <c r="C7" s="6" t="n">
        <v>-12882</v>
      </c>
      <c r="D7" s="5" t="n">
        <v>166907336</v>
      </c>
      <c r="E7" s="6" t="n">
        <v>336996381</v>
      </c>
      <c r="F7" s="5" t="n">
        <v>503903717</v>
      </c>
    </row>
    <row r="8">
      <c r="A8" s="4" t="inlineStr">
        <is>
          <t>Change in fair value of FPA liabilities</t>
        </is>
      </c>
      <c r="D8" s="5" t="n">
        <v>-17364600</v>
      </c>
      <c r="F8" s="6" t="n">
        <v>-285985720</v>
      </c>
    </row>
    <row r="9">
      <c r="A9" s="4" t="inlineStr">
        <is>
          <t>Common Class A [Member]</t>
        </is>
      </c>
    </row>
    <row r="10">
      <c r="A10" s="3" t="inlineStr">
        <is>
          <t>Numerator: Net income/(loss) minus net earnings and change in fair value of FPA liabilities</t>
        </is>
      </c>
    </row>
    <row r="11">
      <c r="A11" s="4" t="inlineStr">
        <is>
          <t>Net income/(loss)</t>
        </is>
      </c>
      <c r="C11" s="5" t="n">
        <v>0</v>
      </c>
      <c r="D11" s="5" t="n">
        <v>0</v>
      </c>
      <c r="E11" s="5" t="n">
        <v>0</v>
      </c>
    </row>
    <row r="12">
      <c r="A12" s="4" t="inlineStr">
        <is>
          <t>Common Class B [Member]</t>
        </is>
      </c>
    </row>
    <row r="13">
      <c r="A13" s="3" t="inlineStr">
        <is>
          <t>Numerator: Net income/(loss) minus net earnings and change in fair value of FPA liabilities</t>
        </is>
      </c>
    </row>
    <row r="14">
      <c r="A14" s="4" t="inlineStr">
        <is>
          <t>Net income/(loss)</t>
        </is>
      </c>
      <c r="C14" s="6" t="n">
        <v>0</v>
      </c>
      <c r="D14" s="6" t="n">
        <v>0</v>
      </c>
      <c r="E14" s="6" t="n">
        <v>0</v>
      </c>
    </row>
    <row r="15">
      <c r="A15" s="4" t="inlineStr">
        <is>
          <t>Common Stock Subject to Mandatory Redemptio | Common Class A [Member]</t>
        </is>
      </c>
    </row>
    <row r="16">
      <c r="A16" s="3" t="inlineStr">
        <is>
          <t>Denominator: Weighted-average Class A Common Stock subject to possible redemption</t>
        </is>
      </c>
    </row>
    <row r="17">
      <c r="A17" s="4" t="inlineStr">
        <is>
          <t>Basic and diluted net income per share, Class A Common Stock subject to possible redemption</t>
        </is>
      </c>
      <c r="D17" s="6" t="n">
        <v>0</v>
      </c>
      <c r="F17" s="6" t="n">
        <v>0</v>
      </c>
    </row>
    <row r="18">
      <c r="A18" s="4" t="inlineStr">
        <is>
          <t>Common Stock Subject to Mandatory Redemptio | Common Class A [Member] | Basic [Member]</t>
        </is>
      </c>
    </row>
    <row r="19">
      <c r="A19" s="3" t="inlineStr">
        <is>
          <t>Numerator: Earnings allocable to Class A Common Stock subject to possible redemption</t>
        </is>
      </c>
    </row>
    <row r="20">
      <c r="A20" s="4" t="inlineStr">
        <is>
          <t>Income earned in Trust Account</t>
        </is>
      </c>
      <c r="D20" s="6" t="n">
        <v>92038</v>
      </c>
      <c r="F20" s="6" t="n">
        <v>990316</v>
      </c>
    </row>
    <row r="21">
      <c r="A21" s="4" t="inlineStr">
        <is>
          <t>Income taxes</t>
        </is>
      </c>
      <c r="D21" s="5" t="n">
        <v>-36904</v>
      </c>
      <c r="F21" s="5" t="n">
        <v>-225543</v>
      </c>
    </row>
    <row r="22">
      <c r="A22" s="4" t="inlineStr">
        <is>
          <t>Net earnings</t>
        </is>
      </c>
      <c r="D22" s="6" t="n">
        <v>55134</v>
      </c>
      <c r="F22" s="6" t="n">
        <v>764773</v>
      </c>
    </row>
    <row r="23">
      <c r="A23" s="3" t="inlineStr">
        <is>
          <t>Denominator: Weighted-average Class A Common Stock subject to possible redemption</t>
        </is>
      </c>
    </row>
    <row r="24">
      <c r="A24" s="4" t="inlineStr">
        <is>
          <t>Basic and diluted weighted average shares outstanding, Class A Common Stock subject to possible Redemption</t>
        </is>
      </c>
      <c r="D24" s="5" t="n">
        <v>200000000</v>
      </c>
      <c r="F24" s="5" t="n">
        <v>200000000</v>
      </c>
    </row>
    <row r="25">
      <c r="A25" s="4" t="inlineStr">
        <is>
          <t>Basic and diluted net income per share, Class A Common Stock subject to possible redemption</t>
        </is>
      </c>
      <c r="D25" s="6" t="n">
        <v>0</v>
      </c>
      <c r="F25" s="6" t="n">
        <v>0</v>
      </c>
    </row>
    <row r="26">
      <c r="A26" s="4" t="inlineStr">
        <is>
          <t>Common Stock Subject to Mandatory Redemptio | Common Class A [Member] | Diluted [Member]</t>
        </is>
      </c>
    </row>
    <row r="27">
      <c r="A27" s="3" t="inlineStr">
        <is>
          <t>Numerator: Earnings allocable to Class A Common Stock subject to possible redemption</t>
        </is>
      </c>
    </row>
    <row r="28">
      <c r="A28" s="4" t="inlineStr">
        <is>
          <t>Income earned in Trust Account</t>
        </is>
      </c>
      <c r="D28" s="6" t="n">
        <v>92038</v>
      </c>
      <c r="F28" s="6" t="n">
        <v>990316</v>
      </c>
    </row>
    <row r="29">
      <c r="A29" s="4" t="inlineStr">
        <is>
          <t>Income taxes</t>
        </is>
      </c>
      <c r="D29" s="5" t="n">
        <v>-36904</v>
      </c>
      <c r="F29" s="5" t="n">
        <v>-225543</v>
      </c>
    </row>
    <row r="30">
      <c r="A30" s="4" t="inlineStr">
        <is>
          <t>Net earnings</t>
        </is>
      </c>
      <c r="D30" s="6" t="n">
        <v>55134</v>
      </c>
      <c r="F30" s="6" t="n">
        <v>764773</v>
      </c>
    </row>
    <row r="31">
      <c r="A31" s="3" t="inlineStr">
        <is>
          <t>Denominator: Weighted-average Class A Common Stock subject to possible redemption</t>
        </is>
      </c>
    </row>
    <row r="32">
      <c r="A32" s="4" t="inlineStr">
        <is>
          <t>Basic and diluted weighted average shares outstanding, Class A Common Stock subject to possible Redemption</t>
        </is>
      </c>
      <c r="D32" s="5" t="n">
        <v>216089351</v>
      </c>
      <c r="F32" s="5" t="n">
        <v>234624697</v>
      </c>
    </row>
    <row r="33">
      <c r="A33" s="4" t="inlineStr">
        <is>
          <t>Basic and diluted net income per share, Class A Common Stock subject to possible redemption</t>
        </is>
      </c>
      <c r="D33" s="6" t="n">
        <v>0</v>
      </c>
      <c r="F33" s="6" t="n">
        <v>0</v>
      </c>
    </row>
    <row r="34">
      <c r="A34" s="4" t="inlineStr">
        <is>
          <t>Common Stock Not Subject to Mandatory Redemption [Member] | Common Class B [Member]</t>
        </is>
      </c>
    </row>
    <row r="35">
      <c r="A35" s="3" t="inlineStr">
        <is>
          <t>Denominator: Weighted-average Class A Common Stock subject to possible redemption</t>
        </is>
      </c>
    </row>
    <row r="36">
      <c r="A36" s="4" t="inlineStr">
        <is>
          <t>Basic and diluted net income per share, Class A Common Stock subject to possible redemption</t>
        </is>
      </c>
      <c r="C36" s="8" t="n">
        <v>-128.82</v>
      </c>
      <c r="D36" s="8" t="n">
        <v>1668522.02</v>
      </c>
      <c r="F36" s="8" t="n">
        <v>5031389.44</v>
      </c>
    </row>
    <row r="37">
      <c r="A37" s="4" t="inlineStr">
        <is>
          <t>Common Stock Not Subject to Mandatory Redemption [Member] | Common Class B [Member] | Basic [Member]</t>
        </is>
      </c>
    </row>
    <row r="38">
      <c r="A38" s="3" t="inlineStr">
        <is>
          <t>Denominator: Weighted-average Non-redeemable Class A and Class B Common Stock</t>
        </is>
      </c>
    </row>
    <row r="39">
      <c r="A39" s="4" t="inlineStr">
        <is>
          <t>Basic and diluted weighted average shares outstanding, Non-redeemable Class A and Class B Common Stock</t>
        </is>
      </c>
      <c r="C39" s="5" t="n">
        <v>100</v>
      </c>
      <c r="D39" s="5" t="n">
        <v>100</v>
      </c>
      <c r="F39" s="5" t="n">
        <v>100</v>
      </c>
    </row>
    <row r="40">
      <c r="A40" s="4" t="inlineStr">
        <is>
          <t>Basic and diluted net income/(loss) per share, Non-redeemable Class A and Class B Common Stock</t>
        </is>
      </c>
      <c r="C40" s="8" t="n">
        <v>-128.82</v>
      </c>
      <c r="D40" s="8" t="n">
        <v>1668522.02</v>
      </c>
      <c r="F40" s="8" t="n">
        <v>5031389.44</v>
      </c>
    </row>
    <row r="41">
      <c r="A41" s="3" t="inlineStr">
        <is>
          <t>Numerator: Net income/(loss) minus net earnings and change in fair value of FPA liabilities</t>
        </is>
      </c>
    </row>
    <row r="42">
      <c r="A42" s="4" t="inlineStr">
        <is>
          <t>Net income/(loss)</t>
        </is>
      </c>
      <c r="D42" s="6" t="n">
        <v>166907336</v>
      </c>
      <c r="F42" s="6" t="n">
        <v>503903717</v>
      </c>
    </row>
    <row r="43">
      <c r="A43" s="4" t="inlineStr">
        <is>
          <t>Net earnings</t>
        </is>
      </c>
      <c r="D43" s="5" t="n">
        <v>-55134</v>
      </c>
      <c r="F43" s="5" t="n">
        <v>-764773</v>
      </c>
    </row>
    <row r="44">
      <c r="A44" s="4" t="inlineStr">
        <is>
          <t>Non-redeemable net income/(loss) Basic</t>
        </is>
      </c>
      <c r="D44" s="6" t="n">
        <v>166852202</v>
      </c>
      <c r="F44" s="6" t="n">
        <v>503138944</v>
      </c>
    </row>
    <row r="45">
      <c r="A45" s="4" t="inlineStr">
        <is>
          <t>Common Stock Not Subject to Mandatory Redemption [Member] | Common Class B [Member] | Diluted [Member]</t>
        </is>
      </c>
    </row>
    <row r="46">
      <c r="A46" s="3" t="inlineStr">
        <is>
          <t>Denominator: Weighted-average Non-redeemable Class A and Class B Common Stock</t>
        </is>
      </c>
    </row>
    <row r="47">
      <c r="A47" s="4" t="inlineStr">
        <is>
          <t>Basic and diluted weighted average shares outstanding, Non-redeemable Class A and Class B Common Stock</t>
        </is>
      </c>
      <c r="C47" s="5" t="n">
        <v>100</v>
      </c>
      <c r="D47" s="5" t="n">
        <v>100</v>
      </c>
      <c r="F47" s="5" t="n">
        <v>100</v>
      </c>
    </row>
    <row r="48">
      <c r="A48" s="4" t="inlineStr">
        <is>
          <t>Basic and diluted net income/(loss) per share, Non-redeemable Class A and Class B Common Stock</t>
        </is>
      </c>
      <c r="C48" s="8" t="n">
        <v>-128.82</v>
      </c>
      <c r="D48" s="8" t="n">
        <v>1172422.02</v>
      </c>
      <c r="F48" s="8" t="n">
        <v>2171532.24</v>
      </c>
    </row>
    <row r="49">
      <c r="A49" s="3" t="inlineStr">
        <is>
          <t>Numerator: Net income/(loss) minus net earnings and change in fair value of FPA liabilities</t>
        </is>
      </c>
    </row>
    <row r="50">
      <c r="A50" s="4" t="inlineStr">
        <is>
          <t>Net income/(loss)</t>
        </is>
      </c>
      <c r="C50" s="6" t="n">
        <v>-12882</v>
      </c>
      <c r="D50" s="6" t="n">
        <v>166907336</v>
      </c>
      <c r="F50" s="6" t="n">
        <v>503903717</v>
      </c>
    </row>
    <row r="51">
      <c r="A51" s="4" t="inlineStr">
        <is>
          <t>Net earnings</t>
        </is>
      </c>
      <c r="D51" s="5" t="n">
        <v>-55134</v>
      </c>
      <c r="F51" s="5" t="n">
        <v>-764773</v>
      </c>
    </row>
    <row r="52">
      <c r="A52" s="4" t="inlineStr">
        <is>
          <t>Change in fair value of FPA liabilities</t>
        </is>
      </c>
      <c r="B52" s="4" t="inlineStr">
        <is>
          <t>[1]</t>
        </is>
      </c>
      <c r="D52" s="5" t="n">
        <v>-49610000</v>
      </c>
      <c r="F52" s="5" t="n">
        <v>-285985720</v>
      </c>
    </row>
    <row r="53">
      <c r="A53" s="4" t="inlineStr">
        <is>
          <t>Non-redeemable net income/(loss) Diluted</t>
        </is>
      </c>
      <c r="C53" s="6" t="n">
        <v>-12882</v>
      </c>
      <c r="D53" s="6" t="n">
        <v>117242202</v>
      </c>
      <c r="F53" s="6" t="n">
        <v>217153224</v>
      </c>
    </row>
    <row r="54"/>
    <row r="55">
      <c r="A55" s="4" t="inlineStr">
        <is>
          <t>[1]</t>
        </is>
      </c>
      <c r="B55" s="4" t="inlineStr">
        <is>
          <t>For the three months ended June 30, 2021, the change in fair value of FPA liabilities reflects only the change in the additional FPA for the calculation of the diluted earnings per share.</t>
        </is>
      </c>
    </row>
  </sheetData>
  <mergeCells count="4">
    <mergeCell ref="A1:B2"/>
    <mergeCell ref="D1:E1"/>
    <mergeCell ref="A54:E54"/>
    <mergeCell ref="B55:E55"/>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30" customWidth="1" min="2" max="2"/>
  </cols>
  <sheetData>
    <row r="1">
      <c r="A1" s="1" t="inlineStr">
        <is>
          <t>Initial Public Offering (Details)</t>
        </is>
      </c>
      <c r="B1" s="2" t="inlineStr">
        <is>
          <t>Jul. 24, 2020$ / sharesshares</t>
        </is>
      </c>
    </row>
    <row r="2">
      <c r="A2" s="4" t="inlineStr">
        <is>
          <t>Distributable Tontine Redeemable Warrants [Member]</t>
        </is>
      </c>
    </row>
    <row r="3">
      <c r="A3" s="3" t="inlineStr">
        <is>
          <t>Initial Public Offering (Details) [Line Items]</t>
        </is>
      </c>
    </row>
    <row r="4">
      <c r="A4" s="4" t="inlineStr">
        <is>
          <t>Class of Warrant or Right, Outstanding</t>
        </is>
      </c>
      <c r="B4" s="5" t="n">
        <v>44444444</v>
      </c>
    </row>
    <row r="5">
      <c r="A5" s="4" t="inlineStr">
        <is>
          <t>Initial Public Offering [Member]</t>
        </is>
      </c>
    </row>
    <row r="6">
      <c r="A6" s="3" t="inlineStr">
        <is>
          <t>Initial Public Offering (Details) [Line Items]</t>
        </is>
      </c>
    </row>
    <row r="7">
      <c r="A7" s="4" t="inlineStr">
        <is>
          <t>Number of units sold</t>
        </is>
      </c>
      <c r="B7" s="5" t="n">
        <v>200000000</v>
      </c>
    </row>
    <row r="8">
      <c r="A8" s="4" t="inlineStr">
        <is>
          <t>Unit price | $ / shares</t>
        </is>
      </c>
      <c r="B8" s="6" t="n">
        <v>20</v>
      </c>
    </row>
    <row r="9">
      <c r="A9" s="4" t="inlineStr">
        <is>
          <t>Number of warrants per unit</t>
        </is>
      </c>
      <c r="B9" s="4" t="inlineStr">
        <is>
          <t>one-ninth</t>
        </is>
      </c>
    </row>
    <row r="10">
      <c r="A10" s="4" t="inlineStr">
        <is>
          <t>Number of shares per unit</t>
        </is>
      </c>
      <c r="B10" s="5" t="n">
        <v>1</v>
      </c>
    </row>
    <row r="11">
      <c r="A11" s="4" t="inlineStr">
        <is>
          <t>Exercise price of warrants | $ / shares</t>
        </is>
      </c>
      <c r="B11" s="6" t="n">
        <v>2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Related Party Transactions - Sponsor Shares (Details) - USD ($)</t>
        </is>
      </c>
      <c r="B1" s="2" t="inlineStr">
        <is>
          <t>Jul. 24, 2020</t>
        </is>
      </c>
      <c r="C1" s="2" t="inlineStr">
        <is>
          <t>May 07, 2020</t>
        </is>
      </c>
      <c r="D1" s="2" t="inlineStr">
        <is>
          <t>Jun. 30, 2020</t>
        </is>
      </c>
      <c r="E1" s="2" t="inlineStr">
        <is>
          <t>Jun. 30, 2021</t>
        </is>
      </c>
    </row>
    <row r="2">
      <c r="A2" s="3" t="inlineStr">
        <is>
          <t>Related Party Transactions (Details) - Sponsor Shares [Line Items]</t>
        </is>
      </c>
    </row>
    <row r="3">
      <c r="A3" s="4" t="inlineStr">
        <is>
          <t>Issuance of Class B Common Stock to Sponsor</t>
        </is>
      </c>
      <c r="C3" s="6" t="n">
        <v>25000</v>
      </c>
      <c r="D3" s="6" t="n">
        <v>25000</v>
      </c>
    </row>
    <row r="4">
      <c r="A4" s="4" t="inlineStr">
        <is>
          <t>Common Class B [Member]</t>
        </is>
      </c>
    </row>
    <row r="5">
      <c r="A5" s="3" t="inlineStr">
        <is>
          <t>Related Party Transactions (Details) - Sponsor Shares [Line Items]</t>
        </is>
      </c>
    </row>
    <row r="6">
      <c r="A6" s="4" t="inlineStr">
        <is>
          <t>Issuance of common stock (shares)</t>
        </is>
      </c>
      <c r="C6" s="5" t="n">
        <v>100</v>
      </c>
      <c r="D6" s="5" t="n">
        <v>100</v>
      </c>
    </row>
    <row r="7">
      <c r="A7" s="4" t="inlineStr">
        <is>
          <t>Issuance of Class B Common Stock to Sponsor</t>
        </is>
      </c>
      <c r="D7" s="6" t="n">
        <v>0</v>
      </c>
    </row>
    <row r="8">
      <c r="A8" s="4" t="inlineStr">
        <is>
          <t>Class B Common Stock, share price</t>
        </is>
      </c>
      <c r="C8" s="6" t="n">
        <v>250</v>
      </c>
    </row>
    <row r="9">
      <c r="A9" s="4" t="inlineStr">
        <is>
          <t>Common Stock, Voting Rights</t>
        </is>
      </c>
      <c r="E9" s="4" t="inlineStr">
        <is>
          <t>20.0</t>
        </is>
      </c>
    </row>
    <row r="10">
      <c r="A10" s="4" t="inlineStr">
        <is>
          <t>Common Class A [Member]</t>
        </is>
      </c>
    </row>
    <row r="11">
      <c r="A11" s="3" t="inlineStr">
        <is>
          <t>Related Party Transactions (Details) - Sponsor Shares [Line Items]</t>
        </is>
      </c>
    </row>
    <row r="12">
      <c r="A12" s="4" t="inlineStr">
        <is>
          <t>Issuance of common stock (shares)</t>
        </is>
      </c>
      <c r="B12" s="5" t="n">
        <v>200000000</v>
      </c>
      <c r="D12" s="5" t="n">
        <v>0</v>
      </c>
      <c r="E12" s="5" t="n">
        <v>100</v>
      </c>
    </row>
    <row r="13">
      <c r="A13" s="4" t="inlineStr">
        <is>
          <t>Issuance of Class B Common Stock to Sponsor</t>
        </is>
      </c>
      <c r="D13" s="6" t="n">
        <v>0</v>
      </c>
    </row>
    <row r="14">
      <c r="A14" s="4" t="inlineStr">
        <is>
          <t>Common Stock, Voting Rights</t>
        </is>
      </c>
      <c r="E14" s="4" t="inlineStr">
        <is>
          <t>80.0</t>
        </is>
      </c>
    </row>
    <row r="15">
      <c r="A15" s="4" t="inlineStr">
        <is>
          <t>Sponsor Shares [Member]</t>
        </is>
      </c>
    </row>
    <row r="16">
      <c r="A16" s="3" t="inlineStr">
        <is>
          <t>Related Party Transactions (Details) - Sponsor Shares [Line Items]</t>
        </is>
      </c>
    </row>
    <row r="17">
      <c r="A17" s="4" t="inlineStr">
        <is>
          <t>Number of days for a particular event to get over for determning trading period</t>
        </is>
      </c>
      <c r="E17" s="4" t="inlineStr">
        <is>
          <t>180 day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Related Party Transactions - Sponsor and Director Warrants (Details) - USD ($)</t>
        </is>
      </c>
      <c r="B1" s="2" t="inlineStr">
        <is>
          <t>May 07, 2020</t>
        </is>
      </c>
      <c r="C1" s="2" t="inlineStr">
        <is>
          <t>Jun. 30, 2020</t>
        </is>
      </c>
      <c r="D1" s="2" t="inlineStr">
        <is>
          <t>Jun. 30, 2021</t>
        </is>
      </c>
    </row>
    <row r="2">
      <c r="A2" s="3" t="inlineStr">
        <is>
          <t>Related Party Transactions (Details) - Sponsor and Director Warrants [Line Items]</t>
        </is>
      </c>
    </row>
    <row r="3">
      <c r="A3" s="4" t="inlineStr">
        <is>
          <t>Stock Issued During Period, Value, New Issues</t>
        </is>
      </c>
      <c r="B3" s="6" t="n">
        <v>25000</v>
      </c>
      <c r="C3" s="6" t="n">
        <v>25000</v>
      </c>
    </row>
    <row r="4">
      <c r="A4" s="4" t="inlineStr">
        <is>
          <t>Aggregate percentage of exercisable common shares outstanding of the post-combination business on a fully diluted basis</t>
        </is>
      </c>
      <c r="D4" s="4" t="inlineStr">
        <is>
          <t>6.21%</t>
        </is>
      </c>
    </row>
    <row r="5">
      <c r="A5" s="4" t="inlineStr">
        <is>
          <t>Term of warrants</t>
        </is>
      </c>
      <c r="D5" s="4" t="inlineStr">
        <is>
          <t>5 years</t>
        </is>
      </c>
    </row>
    <row r="6">
      <c r="A6" s="4" t="inlineStr">
        <is>
          <t>Payments for Underwriting Expense</t>
        </is>
      </c>
      <c r="D6" s="6" t="n">
        <v>30000000</v>
      </c>
    </row>
    <row r="7">
      <c r="A7" s="4" t="inlineStr">
        <is>
          <t>Director Warrants [Member]</t>
        </is>
      </c>
    </row>
    <row r="8">
      <c r="A8" s="3" t="inlineStr">
        <is>
          <t>Related Party Transactions (Details) - Sponsor and Director Warrants [Line Items]</t>
        </is>
      </c>
    </row>
    <row r="9">
      <c r="A9" s="4" t="inlineStr">
        <is>
          <t>Proceeds from Issuance of Warrants</t>
        </is>
      </c>
      <c r="D9" s="6" t="n">
        <v>2837500</v>
      </c>
    </row>
    <row r="10">
      <c r="A10" s="4" t="inlineStr">
        <is>
          <t>Warrant Exercise Price (in Dollars per share)</t>
        </is>
      </c>
      <c r="D10" s="6" t="n">
        <v>24</v>
      </c>
    </row>
    <row r="11">
      <c r="A11" s="4" t="inlineStr">
        <is>
          <t>Threshold period for not to transfer, assign or sell any of their warrants after the completion of the initial business combination</t>
        </is>
      </c>
      <c r="D11" s="4" t="inlineStr">
        <is>
          <t>3 years</t>
        </is>
      </c>
    </row>
    <row r="12">
      <c r="A12" s="4" t="inlineStr">
        <is>
          <t>Aggregate percentage of exercisable common shares outstanding of the post-combination business on a fully diluted basis</t>
        </is>
      </c>
      <c r="D12" s="4" t="inlineStr">
        <is>
          <t>0.26%</t>
        </is>
      </c>
    </row>
    <row r="13">
      <c r="A13" s="4" t="inlineStr">
        <is>
          <t>Term of warrants</t>
        </is>
      </c>
      <c r="D13" s="4" t="inlineStr">
        <is>
          <t>10 years</t>
        </is>
      </c>
    </row>
    <row r="14">
      <c r="A14" s="4" t="inlineStr">
        <is>
          <t>Sponsor Warrants [Member]</t>
        </is>
      </c>
    </row>
    <row r="15">
      <c r="A15" s="3" t="inlineStr">
        <is>
          <t>Related Party Transactions (Details) - Sponsor and Director Warrants [Line Items]</t>
        </is>
      </c>
    </row>
    <row r="16">
      <c r="A16" s="4" t="inlineStr">
        <is>
          <t>Proceeds from Issuance of Warrants</t>
        </is>
      </c>
      <c r="D16" s="6" t="n">
        <v>65000000</v>
      </c>
    </row>
    <row r="17">
      <c r="A17" s="4" t="inlineStr">
        <is>
          <t>Threshold period for not to transfer, assign or sell any of their warrants after the completion of the initial business combination</t>
        </is>
      </c>
      <c r="D17" s="4" t="inlineStr">
        <is>
          <t>3 years</t>
        </is>
      </c>
    </row>
    <row r="18">
      <c r="A18" s="4" t="inlineStr">
        <is>
          <t>Warrant Exercise Price (in Dollars per share)</t>
        </is>
      </c>
      <c r="D18" s="6" t="n">
        <v>24</v>
      </c>
    </row>
    <row r="19">
      <c r="A19" s="4" t="inlineStr">
        <is>
          <t>Stock Issued During Period, Value, New Issues</t>
        </is>
      </c>
      <c r="D19" s="6" t="n">
        <v>4000000000</v>
      </c>
    </row>
    <row r="20">
      <c r="A20" s="4" t="inlineStr">
        <is>
          <t>Aggregate percentage of exercisable common shares outstanding of the post-combination business on a fully diluted basis</t>
        </is>
      </c>
      <c r="D20" s="4" t="inlineStr">
        <is>
          <t>5.95%</t>
        </is>
      </c>
    </row>
    <row r="21">
      <c r="A21" s="4" t="inlineStr">
        <is>
          <t>Term of warrants</t>
        </is>
      </c>
      <c r="D21" s="4" t="inlineStr">
        <is>
          <t>10 years</t>
        </is>
      </c>
    </row>
    <row r="22">
      <c r="A22" s="4" t="inlineStr">
        <is>
          <t>Payments for Underwriting Expense</t>
        </is>
      </c>
      <c r="D22" s="6" t="n">
        <v>35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Forward Purchase Agreement (Details) - USD ($)</t>
        </is>
      </c>
      <c r="B1" s="2" t="inlineStr">
        <is>
          <t>Jun. 21, 2020</t>
        </is>
      </c>
      <c r="C1" s="2" t="inlineStr">
        <is>
          <t>Jul. 21, 2020</t>
        </is>
      </c>
    </row>
    <row r="2">
      <c r="A2" s="4" t="inlineStr">
        <is>
          <t>Forward Purchase Agreement [Member]</t>
        </is>
      </c>
    </row>
    <row r="3">
      <c r="A3" s="3" t="inlineStr">
        <is>
          <t>Related Party Transactions (Details) - Forward Purchase Agreement [Line Items]</t>
        </is>
      </c>
    </row>
    <row r="4">
      <c r="A4" s="4" t="inlineStr">
        <is>
          <t>Forward Purchase, Price Per Unit (in Dollars per share)</t>
        </is>
      </c>
      <c r="B4" s="6" t="n">
        <v>20</v>
      </c>
    </row>
    <row r="5">
      <c r="A5" s="4" t="inlineStr">
        <is>
          <t>Number of Warrants that each Forward Purchase Warrants include (in shares)</t>
        </is>
      </c>
      <c r="B5" s="4" t="inlineStr">
        <is>
          <t>one-third</t>
        </is>
      </c>
    </row>
    <row r="6">
      <c r="A6" s="4" t="inlineStr">
        <is>
          <t>Number of Class A Common Stock that each Forward Purchase Warrants include (in shares)</t>
        </is>
      </c>
      <c r="B6" s="5" t="n">
        <v>1</v>
      </c>
    </row>
    <row r="7">
      <c r="A7" s="4" t="inlineStr">
        <is>
          <t>Committted Forward Purchase, Value</t>
        </is>
      </c>
      <c r="B7" s="6" t="n">
        <v>1000000000</v>
      </c>
    </row>
    <row r="8">
      <c r="A8" s="4" t="inlineStr">
        <is>
          <t>Committted Forward Purchase Units (in Shares)</t>
        </is>
      </c>
      <c r="B8" s="5" t="n">
        <v>50000000</v>
      </c>
    </row>
    <row r="9">
      <c r="A9" s="4" t="inlineStr">
        <is>
          <t>Additional Forward Purchase, Value</t>
        </is>
      </c>
      <c r="B9" s="6" t="n">
        <v>2000000000</v>
      </c>
    </row>
    <row r="10">
      <c r="A10" s="4" t="inlineStr">
        <is>
          <t>Additional Forward Purchase Units (in Shares)</t>
        </is>
      </c>
      <c r="B10" s="5" t="n">
        <v>100000000</v>
      </c>
    </row>
    <row r="11">
      <c r="A11" s="4" t="inlineStr">
        <is>
          <t>Director Forward Purchase Agreement [Member]</t>
        </is>
      </c>
    </row>
    <row r="12">
      <c r="A12" s="3" t="inlineStr">
        <is>
          <t>Related Party Transactions (Details) - Forward Purchase Agreement [Line Items]</t>
        </is>
      </c>
    </row>
    <row r="13">
      <c r="A13" s="4" t="inlineStr">
        <is>
          <t>Forward Purchase Director Value</t>
        </is>
      </c>
      <c r="C13" s="6" t="n">
        <v>6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Related Party Loans (Details) - USD ($)</t>
        </is>
      </c>
      <c r="B1" s="2" t="inlineStr">
        <is>
          <t>Jul. 24, 2020</t>
        </is>
      </c>
      <c r="C1" s="2" t="inlineStr">
        <is>
          <t>Jun. 30, 2021</t>
        </is>
      </c>
      <c r="D1" s="2" t="inlineStr">
        <is>
          <t>Dec. 31, 2020</t>
        </is>
      </c>
    </row>
    <row r="2">
      <c r="A2" s="3" t="inlineStr">
        <is>
          <t>Related Party Transactions (Details) - Related Party Loans [Line Items]</t>
        </is>
      </c>
    </row>
    <row r="3">
      <c r="A3" s="4" t="inlineStr">
        <is>
          <t>Amount agreed to be loaned</t>
        </is>
      </c>
      <c r="B3" s="6" t="n">
        <v>1500000</v>
      </c>
    </row>
    <row r="4">
      <c r="A4" s="4" t="inlineStr">
        <is>
          <t>Repayments of Related Party Debt</t>
        </is>
      </c>
      <c r="B4" s="5" t="n">
        <v>1121320</v>
      </c>
    </row>
    <row r="5">
      <c r="A5" s="4" t="inlineStr">
        <is>
          <t>Interest expense from related party promissory note</t>
        </is>
      </c>
      <c r="B5" s="5" t="n">
        <v>200</v>
      </c>
    </row>
    <row r="6">
      <c r="A6" s="4" t="inlineStr">
        <is>
          <t>Notes Payable, Related Parties, Current</t>
        </is>
      </c>
      <c r="B6" s="6" t="n">
        <v>0</v>
      </c>
      <c r="C6" s="6" t="n">
        <v>0</v>
      </c>
      <c r="D6"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80" customWidth="1" min="5" max="5"/>
    <col width="20" customWidth="1" min="6" max="6"/>
    <col width="24" customWidth="1" min="7" max="7"/>
    <col width="24" customWidth="1" min="8" max="8"/>
  </cols>
  <sheetData>
    <row r="1">
      <c r="A1" s="1" t="inlineStr">
        <is>
          <t>Commitments and Contingencies - Additional Information (Details)</t>
        </is>
      </c>
      <c r="B1" s="2" t="inlineStr">
        <is>
          <t>Aug. 10, 2021USD ($)shares</t>
        </is>
      </c>
      <c r="C1" s="2" t="inlineStr">
        <is>
          <t>Jul. 19, 2021USD ($)</t>
        </is>
      </c>
      <c r="D1" s="2" t="inlineStr">
        <is>
          <t>Jun. 20, 2021USD ($)</t>
        </is>
      </c>
      <c r="E1" s="2" t="inlineStr">
        <is>
          <t>Jun. 30, 2021USD ($)$ / shares</t>
        </is>
      </c>
      <c r="F1" s="2" t="inlineStr">
        <is>
          <t>Jul. 08, 2021shares</t>
        </is>
      </c>
      <c r="G1" s="2" t="inlineStr">
        <is>
          <t>Jun. 20, 2021€ / shares</t>
        </is>
      </c>
      <c r="H1" s="2" t="inlineStr">
        <is>
          <t>Jun. 20, 2021$ / shares</t>
        </is>
      </c>
    </row>
    <row r="2">
      <c r="A2" s="4" t="inlineStr">
        <is>
          <t>Deferred Underwriting Fee Per Unit</t>
        </is>
      </c>
      <c r="E2" s="8" t="n">
        <v>0.28</v>
      </c>
    </row>
    <row r="3">
      <c r="A3" s="4" t="inlineStr">
        <is>
          <t>Deferred Underwriting Fees Payable</t>
        </is>
      </c>
      <c r="E3" s="5" t="n">
        <v>56250000</v>
      </c>
    </row>
    <row r="4">
      <c r="A4" s="4" t="inlineStr">
        <is>
          <t>Payments for Underwriting Expense</t>
        </is>
      </c>
      <c r="E4" s="6" t="n">
        <v>30000000</v>
      </c>
    </row>
    <row r="5">
      <c r="A5" s="4" t="inlineStr">
        <is>
          <t>Deferred Underwriting Fee gross offering proceeds percent</t>
        </is>
      </c>
      <c r="E5" s="4" t="inlineStr">
        <is>
          <t>2.00%</t>
        </is>
      </c>
    </row>
    <row r="6">
      <c r="A6" s="4" t="inlineStr">
        <is>
          <t>Proceeds from initial business combinations</t>
        </is>
      </c>
      <c r="E6" s="6" t="n">
        <v>2000000000</v>
      </c>
    </row>
    <row r="7">
      <c r="A7" s="4" t="inlineStr">
        <is>
          <t>Aggregate deferred underwriting fees payable percentage</t>
        </is>
      </c>
      <c r="E7" s="4" t="inlineStr">
        <is>
          <t>25.00%</t>
        </is>
      </c>
    </row>
    <row r="8">
      <c r="A8" s="4" t="inlineStr">
        <is>
          <t>Deferred underwriting fees payable description</t>
        </is>
      </c>
      <c r="E8" s="4" t="inlineStr">
        <is>
          <t>If such amount of cash available is $2,000,000,000 or greater, 50% of the aggregate deferred underwriting fees will be payable, and the remaining 50% of the aggregate deferred underwriting fees will be subject to a pro-rata reduction based on the amount of Net Redemptions as a percentage of the total public proceeds of the Initial Public Offering.</t>
        </is>
      </c>
    </row>
    <row r="9">
      <c r="A9" s="4" t="inlineStr">
        <is>
          <t>Other Deferred Underwriting Fee Payable</t>
        </is>
      </c>
      <c r="E9" s="6" t="n">
        <v>12500000</v>
      </c>
    </row>
    <row r="10">
      <c r="A10" s="4" t="inlineStr">
        <is>
          <t>Business acquisation share price | $ / shares</t>
        </is>
      </c>
      <c r="E10" s="6" t="n">
        <v>100</v>
      </c>
    </row>
    <row r="11">
      <c r="A11" s="4" t="inlineStr">
        <is>
          <t>Net Asset Value Per Share | $ / shares</t>
        </is>
      </c>
      <c r="E11" s="6" t="n">
        <v>22</v>
      </c>
      <c r="H11" s="6" t="n">
        <v>22</v>
      </c>
    </row>
    <row r="12">
      <c r="A12" s="4" t="inlineStr">
        <is>
          <t>Distributable Tontine Redeemable Warrants [Member]</t>
        </is>
      </c>
    </row>
    <row r="13">
      <c r="A13" s="4" t="inlineStr">
        <is>
          <t>Stockholders' Equity, Reverse Stock Split</t>
        </is>
      </c>
      <c r="D13" s="4" t="inlineStr">
        <is>
          <t>1:4</t>
        </is>
      </c>
      <c r="E13" s="4" t="inlineStr">
        <is>
          <t>1:4</t>
        </is>
      </c>
    </row>
    <row r="14">
      <c r="A14" s="4" t="inlineStr">
        <is>
          <t>Sponsor Warrants [Member]</t>
        </is>
      </c>
    </row>
    <row r="15">
      <c r="A15" s="4" t="inlineStr">
        <is>
          <t>Payments for Underwriting Expense</t>
        </is>
      </c>
      <c r="E15" s="6" t="n">
        <v>35000000</v>
      </c>
    </row>
    <row r="16">
      <c r="A16" s="4" t="inlineStr">
        <is>
          <t>RemainCo [Member] | Sponsor Warrants [Member]</t>
        </is>
      </c>
    </row>
    <row r="17">
      <c r="A17" s="4" t="inlineStr">
        <is>
          <t>Percentage of exercise price over net asset value per share</t>
        </is>
      </c>
      <c r="G17" s="4" t="inlineStr">
        <is>
          <t>120.00%</t>
        </is>
      </c>
      <c r="H17" s="4" t="inlineStr">
        <is>
          <t>120.00%</t>
        </is>
      </c>
    </row>
    <row r="18">
      <c r="A18" s="4" t="inlineStr">
        <is>
          <t>Pershing Square Funds [Member] | Committed Forward Purchase Units [Member]</t>
        </is>
      </c>
    </row>
    <row r="19">
      <c r="A19" s="4" t="inlineStr">
        <is>
          <t>Consideration received</t>
        </is>
      </c>
      <c r="E19" s="5" t="n">
        <v>1000000000</v>
      </c>
    </row>
    <row r="20">
      <c r="A20" s="4" t="inlineStr">
        <is>
          <t>Pershing Square Funds [Member] | Additional Forward purchase Units [Member]</t>
        </is>
      </c>
    </row>
    <row r="21">
      <c r="A21" s="4" t="inlineStr">
        <is>
          <t>Consideration received</t>
        </is>
      </c>
      <c r="E21" s="5" t="n">
        <v>600000000</v>
      </c>
    </row>
    <row r="22">
      <c r="A22" s="4" t="inlineStr">
        <is>
          <t>Pershing Square Funds [Member] | Forward Purchase Agreement [Member]</t>
        </is>
      </c>
    </row>
    <row r="23">
      <c r="A23" s="4" t="inlineStr">
        <is>
          <t>Consideration received</t>
        </is>
      </c>
      <c r="D23" s="6" t="n">
        <v>1600000000</v>
      </c>
    </row>
    <row r="24">
      <c r="A24" s="4" t="inlineStr">
        <is>
          <t>Pershing Square Holdings, Ltd. [Member] | Assignment Agreement [Member] | Universal Music Group B.V [Member]</t>
        </is>
      </c>
    </row>
    <row r="25">
      <c r="A25" s="4" t="inlineStr">
        <is>
          <t>Percentage of share capital purchase of Subsidiary company</t>
        </is>
      </c>
      <c r="C25" s="4" t="inlineStr">
        <is>
          <t>5.00%</t>
        </is>
      </c>
    </row>
    <row r="26">
      <c r="A26" s="4" t="inlineStr">
        <is>
          <t>Minimum Percentage Of Share Capital Purchase Of Subsidiary Company</t>
        </is>
      </c>
      <c r="C26" s="4" t="inlineStr">
        <is>
          <t>5.00%</t>
        </is>
      </c>
    </row>
    <row r="27">
      <c r="A27" s="4" t="inlineStr">
        <is>
          <t>Proposed Initial Business Combination [Member] | Universal Music Group B V [Member] | Share Purchase Agreement with Vivendi S E [Member]</t>
        </is>
      </c>
    </row>
    <row r="28">
      <c r="A28" s="4" t="inlineStr">
        <is>
          <t>Percenatge of acquisation acquired</t>
        </is>
      </c>
      <c r="G28" s="4" t="inlineStr">
        <is>
          <t>10.00%</t>
        </is>
      </c>
      <c r="H28" s="4" t="inlineStr">
        <is>
          <t>10.00%</t>
        </is>
      </c>
    </row>
    <row r="29">
      <c r="A29" s="4" t="inlineStr">
        <is>
          <t>Business acquisation share price | € / shares</t>
        </is>
      </c>
      <c r="G29" s="9" t="n">
        <v>10</v>
      </c>
    </row>
    <row r="30">
      <c r="A30" s="4" t="inlineStr">
        <is>
          <t>Consideration</t>
        </is>
      </c>
      <c r="D30" s="6" t="n">
        <v>4000000000</v>
      </c>
    </row>
    <row r="31">
      <c r="A31" s="4" t="inlineStr">
        <is>
          <t>Cancellation of Proposed Initial Business Combination [Member] | Universal Music Group B V [Member] | Share Purchase Agreement with Vivendi S E [Member]</t>
        </is>
      </c>
    </row>
    <row r="32">
      <c r="A32" s="4" t="inlineStr">
        <is>
          <t>Reimbursement of transaction expenses</t>
        </is>
      </c>
      <c r="C32" s="6" t="n">
        <v>25000000</v>
      </c>
    </row>
    <row r="33">
      <c r="A33" s="4" t="inlineStr">
        <is>
          <t>Common Class A [Member] | Warrant Exchange Offer [Member]</t>
        </is>
      </c>
    </row>
    <row r="34">
      <c r="A34" s="4" t="inlineStr">
        <is>
          <t>Number of securities called by each warrant or right to be exchanged | shares</t>
        </is>
      </c>
      <c r="F34" s="10" t="n">
        <v>0.265</v>
      </c>
    </row>
    <row r="35">
      <c r="A35" s="4" t="inlineStr">
        <is>
          <t>Director Warrants [Member] | RemainCo [Member]</t>
        </is>
      </c>
    </row>
    <row r="36">
      <c r="A36" s="4" t="inlineStr">
        <is>
          <t>Percentage of fair market value of the director warrants to be exchanged with shares</t>
        </is>
      </c>
      <c r="G36" s="4" t="inlineStr">
        <is>
          <t>72.00%</t>
        </is>
      </c>
      <c r="H36" s="4" t="inlineStr">
        <is>
          <t>72.00%</t>
        </is>
      </c>
    </row>
    <row r="37">
      <c r="A37" s="4" t="inlineStr">
        <is>
          <t>Percentage of fair market value of the director warrants to be unexchanged with shares</t>
        </is>
      </c>
      <c r="G37" s="4" t="inlineStr">
        <is>
          <t>28.00%</t>
        </is>
      </c>
      <c r="H37" s="4" t="inlineStr">
        <is>
          <t>28.00%</t>
        </is>
      </c>
    </row>
    <row r="38">
      <c r="A38" s="4" t="inlineStr">
        <is>
          <t>Subsequent Event [Member] | Universal Music Group B V [Member] | Pershing Square Holdings, Ltd. [Member] | Assignment Agreement [Member]</t>
        </is>
      </c>
    </row>
    <row r="39">
      <c r="A39" s="4" t="inlineStr">
        <is>
          <t>Stock shares acquired pursuant to an agreement | shares</t>
        </is>
      </c>
      <c r="B39" s="5" t="n">
        <v>128555017</v>
      </c>
    </row>
    <row r="40">
      <c r="A40" s="4" t="inlineStr">
        <is>
          <t>Percentage of share capital of subsidiary company actually acquired</t>
        </is>
      </c>
      <c r="B40" s="4" t="inlineStr">
        <is>
          <t>7.10%</t>
        </is>
      </c>
    </row>
    <row r="41">
      <c r="A41" s="4" t="inlineStr">
        <is>
          <t>Payment to acquire investments</t>
        </is>
      </c>
      <c r="B41" s="6" t="n">
        <v>2800000000</v>
      </c>
    </row>
    <row r="42">
      <c r="A42" s="4" t="inlineStr">
        <is>
          <t>Maximum [Member]</t>
        </is>
      </c>
    </row>
    <row r="43">
      <c r="A43" s="4" t="inlineStr">
        <is>
          <t>Payments for Underwriting Expense</t>
        </is>
      </c>
      <c r="E43" s="6" t="n">
        <v>562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Additional Information (Details) - USD ($)</t>
        </is>
      </c>
      <c r="B1" s="2" t="inlineStr">
        <is>
          <t>6 Months Ended</t>
        </is>
      </c>
    </row>
    <row r="2">
      <c r="B2" s="2" t="inlineStr">
        <is>
          <t>Jun.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Shares Outstanding</t>
        </is>
      </c>
      <c r="B5" s="5" t="n">
        <v>0</v>
      </c>
      <c r="C5" s="5" t="n">
        <v>0</v>
      </c>
    </row>
    <row r="6">
      <c r="A6" s="4" t="inlineStr">
        <is>
          <t>Warrant Expiration Term</t>
        </is>
      </c>
      <c r="B6" s="4" t="inlineStr">
        <is>
          <t>5 years</t>
        </is>
      </c>
    </row>
    <row r="7">
      <c r="A7" s="4" t="inlineStr">
        <is>
          <t>Preferred Stock, Shares Issued</t>
        </is>
      </c>
      <c r="B7" s="5" t="n">
        <v>0</v>
      </c>
      <c r="C7" s="5" t="n">
        <v>0</v>
      </c>
    </row>
    <row r="8">
      <c r="A8" s="4" t="inlineStr">
        <is>
          <t>Business Acquisition, Share Price</t>
        </is>
      </c>
      <c r="B8" s="6" t="n">
        <v>100</v>
      </c>
    </row>
    <row r="9">
      <c r="A9" s="4" t="inlineStr">
        <is>
          <t>Percentage Of Proceeds From Share Issuances</t>
        </is>
      </c>
      <c r="B9" s="4" t="inlineStr">
        <is>
          <t>60.00%</t>
        </is>
      </c>
    </row>
    <row r="10">
      <c r="A10" s="4" t="inlineStr">
        <is>
          <t>Commitments</t>
        </is>
      </c>
      <c r="B10" s="6" t="n">
        <v>25023579</v>
      </c>
    </row>
    <row r="11">
      <c r="A11" s="4" t="inlineStr">
        <is>
          <t>Percent Of Redemption Of Public Shares</t>
        </is>
      </c>
      <c r="B11" s="4" t="inlineStr">
        <is>
          <t>100.00%</t>
        </is>
      </c>
    </row>
    <row r="12">
      <c r="A12" s="4" t="inlineStr">
        <is>
          <t>Redeemable Warrants [Member]</t>
        </is>
      </c>
    </row>
    <row r="13">
      <c r="A13" s="3" t="inlineStr">
        <is>
          <t>Stockholders' Equity (Details) [Line Items]</t>
        </is>
      </c>
    </row>
    <row r="14">
      <c r="A14" s="4" t="inlineStr">
        <is>
          <t>Class of Warrant or Right, Exercise Price of Warrants or Rights (in Dollars per share)</t>
        </is>
      </c>
      <c r="B14" s="6" t="n">
        <v>23</v>
      </c>
    </row>
    <row r="15">
      <c r="A15" s="4" t="inlineStr">
        <is>
          <t>Public Warrants [Member]</t>
        </is>
      </c>
    </row>
    <row r="16">
      <c r="A16" s="3" t="inlineStr">
        <is>
          <t>Stockholders' Equity (Details) [Line Items]</t>
        </is>
      </c>
    </row>
    <row r="17">
      <c r="A17" s="4" t="inlineStr">
        <is>
          <t>Minimum Period Required For Filing SEC Registration Statement From The Date Of Business Combination</t>
        </is>
      </c>
      <c r="B17" s="4" t="inlineStr">
        <is>
          <t>15 days</t>
        </is>
      </c>
    </row>
    <row r="18">
      <c r="A18" s="4" t="inlineStr">
        <is>
          <t>Minimum Lock In Period Required For Warrant Exercise From The Date Of Business Combination</t>
        </is>
      </c>
      <c r="B18" s="4" t="inlineStr">
        <is>
          <t>60 days</t>
        </is>
      </c>
    </row>
    <row r="19">
      <c r="A19" s="4" t="inlineStr">
        <is>
          <t>Private Placement Warrants [Member] | Share Trigger Price One [Member]</t>
        </is>
      </c>
    </row>
    <row r="20">
      <c r="A20" s="3" t="inlineStr">
        <is>
          <t>Stockholders' Equity (Details) [Line Items]</t>
        </is>
      </c>
    </row>
    <row r="21">
      <c r="A21" s="4" t="inlineStr">
        <is>
          <t>Minimum Notice Period For Warrants Redemption</t>
        </is>
      </c>
      <c r="B21" s="4" t="inlineStr">
        <is>
          <t>30 days</t>
        </is>
      </c>
    </row>
    <row r="22">
      <c r="A22" s="4" t="inlineStr">
        <is>
          <t>Private Placement Warrants [Member] | Share Trigger Price Two [Member]</t>
        </is>
      </c>
    </row>
    <row r="23">
      <c r="A23" s="3" t="inlineStr">
        <is>
          <t>Stockholders' Equity (Details) [Line Items]</t>
        </is>
      </c>
    </row>
    <row r="24">
      <c r="A24" s="4" t="inlineStr">
        <is>
          <t>Minimum Notice Period For Warrants Redemption</t>
        </is>
      </c>
      <c r="B24" s="4" t="inlineStr">
        <is>
          <t>30 days</t>
        </is>
      </c>
    </row>
    <row r="25">
      <c r="A25" s="4" t="inlineStr">
        <is>
          <t>Private Placement Warrants [Member] | Minimum [Member]</t>
        </is>
      </c>
    </row>
    <row r="26">
      <c r="A26" s="3" t="inlineStr">
        <is>
          <t>Stockholders' Equity (Details) [Line Items]</t>
        </is>
      </c>
    </row>
    <row r="27">
      <c r="A27" s="4" t="inlineStr">
        <is>
          <t>Class of warrants exercise price adjustment percentage</t>
        </is>
      </c>
      <c r="B27" s="4" t="inlineStr">
        <is>
          <t>115.00%</t>
        </is>
      </c>
    </row>
    <row r="28">
      <c r="A28" s="4" t="inlineStr">
        <is>
          <t>Private Placement Warrants [Member] | Minimum [Member] | Share Trigger Price One [Member]</t>
        </is>
      </c>
    </row>
    <row r="29">
      <c r="A29" s="3" t="inlineStr">
        <is>
          <t>Stockholders' Equity (Details) [Line Items]</t>
        </is>
      </c>
    </row>
    <row r="30">
      <c r="A30" s="4" t="inlineStr">
        <is>
          <t>Warrants Redeemable,Threshold Consecutive Trading Days</t>
        </is>
      </c>
      <c r="B30" s="4" t="inlineStr">
        <is>
          <t>20 days</t>
        </is>
      </c>
    </row>
    <row r="31">
      <c r="A31" s="4" t="inlineStr">
        <is>
          <t>Warrants, Redemption Price Per Share</t>
        </is>
      </c>
      <c r="B31" s="6" t="n">
        <v>36</v>
      </c>
    </row>
    <row r="32">
      <c r="A32" s="4" t="inlineStr">
        <is>
          <t>Private Placement Warrants [Member] | Minimum [Member] | Share Trigger Price Two [Member]</t>
        </is>
      </c>
    </row>
    <row r="33">
      <c r="A33" s="3" t="inlineStr">
        <is>
          <t>Stockholders' Equity (Details) [Line Items]</t>
        </is>
      </c>
    </row>
    <row r="34">
      <c r="A34" s="4" t="inlineStr">
        <is>
          <t>Warrants Redeemable,Threshold Consecutive Trading Days</t>
        </is>
      </c>
      <c r="B34" s="4" t="inlineStr">
        <is>
          <t>20 days</t>
        </is>
      </c>
    </row>
    <row r="35">
      <c r="A35" s="4" t="inlineStr">
        <is>
          <t>Warrants, Redemption Price Per Share</t>
        </is>
      </c>
      <c r="B35" s="6" t="n">
        <v>20</v>
      </c>
    </row>
    <row r="36">
      <c r="A36" s="4" t="inlineStr">
        <is>
          <t>Private Placement Warrants [Member] | Maximum [Member] | Share Trigger Price One [Member]</t>
        </is>
      </c>
    </row>
    <row r="37">
      <c r="A37" s="3" t="inlineStr">
        <is>
          <t>Stockholders' Equity (Details) [Line Items]</t>
        </is>
      </c>
    </row>
    <row r="38">
      <c r="A38" s="4" t="inlineStr">
        <is>
          <t>Class of Warrant or Right, Exercise Price of Warrants or Rights (in Dollars per share)</t>
        </is>
      </c>
      <c r="B38" s="6" t="n">
        <v>23</v>
      </c>
    </row>
    <row r="39">
      <c r="A39" s="4" t="inlineStr">
        <is>
          <t>Warrants Redeemable,Threshold Trading Days</t>
        </is>
      </c>
      <c r="B39" s="4" t="inlineStr">
        <is>
          <t>30 days</t>
        </is>
      </c>
    </row>
    <row r="40">
      <c r="A40" s="4" t="inlineStr">
        <is>
          <t>Private Placement Warrants [Member] | Maximum [Member] | Share Trigger Price Two [Member]</t>
        </is>
      </c>
    </row>
    <row r="41">
      <c r="A41" s="3" t="inlineStr">
        <is>
          <t>Stockholders' Equity (Details) [Line Items]</t>
        </is>
      </c>
    </row>
    <row r="42">
      <c r="A42" s="4" t="inlineStr">
        <is>
          <t>Warrants Redeemable,Threshold Trading Days</t>
        </is>
      </c>
      <c r="B42" s="4" t="inlineStr">
        <is>
          <t>30 days</t>
        </is>
      </c>
    </row>
    <row r="43">
      <c r="A43" s="4" t="inlineStr">
        <is>
          <t>Class of warrants exercise price adjustment percentage</t>
        </is>
      </c>
      <c r="B43" s="4" t="inlineStr">
        <is>
          <t>180.00%</t>
        </is>
      </c>
    </row>
    <row r="44">
      <c r="A44" s="4" t="inlineStr">
        <is>
          <t>Common Class A [Member]</t>
        </is>
      </c>
    </row>
    <row r="45">
      <c r="A45" s="3" t="inlineStr">
        <is>
          <t>Stockholders' Equity (Details) [Line Items]</t>
        </is>
      </c>
    </row>
    <row r="46">
      <c r="A46" s="4" t="inlineStr">
        <is>
          <t>Common Stock, Shares Authorized</t>
        </is>
      </c>
      <c r="B46" s="5" t="n">
        <v>3000000000</v>
      </c>
      <c r="C46" s="5" t="n">
        <v>3000000000</v>
      </c>
    </row>
    <row r="47">
      <c r="A47" s="4" t="inlineStr">
        <is>
          <t>Common Stock, Par or Stated Value Per Share (in Dollars per share)</t>
        </is>
      </c>
      <c r="B47" s="7" t="n">
        <v>0.0001</v>
      </c>
      <c r="C47" s="7" t="n">
        <v>0.0001</v>
      </c>
    </row>
    <row r="48">
      <c r="A48" s="4" t="inlineStr">
        <is>
          <t>Common Stock, Voting Rights</t>
        </is>
      </c>
      <c r="B48" s="4" t="inlineStr">
        <is>
          <t>80.0</t>
        </is>
      </c>
    </row>
    <row r="49">
      <c r="A49" s="4" t="inlineStr">
        <is>
          <t>Common Stock, Shares, Outstanding</t>
        </is>
      </c>
      <c r="B49" s="5" t="n">
        <v>200000000</v>
      </c>
      <c r="C49" s="5" t="n">
        <v>200000000</v>
      </c>
    </row>
    <row r="50">
      <c r="A50" s="4" t="inlineStr">
        <is>
          <t>Common stock, shares issued</t>
        </is>
      </c>
      <c r="B50" s="5" t="n">
        <v>200000000</v>
      </c>
      <c r="C50" s="5" t="n">
        <v>200000000</v>
      </c>
    </row>
    <row r="51">
      <c r="A51" s="4" t="inlineStr">
        <is>
          <t>Value of Class A Common Stock subject to possible redemption</t>
        </is>
      </c>
      <c r="B51" s="6" t="n">
        <v>4002166072</v>
      </c>
      <c r="C51" s="6" t="n">
        <v>4001401299</v>
      </c>
    </row>
    <row r="52">
      <c r="A52" s="4" t="inlineStr">
        <is>
          <t>Common Class A [Member] | Public Warrants [Member] | Share Trigger Price One [Member]</t>
        </is>
      </c>
    </row>
    <row r="53">
      <c r="A53" s="3" t="inlineStr">
        <is>
          <t>Stockholders' Equity (Details) [Line Items]</t>
        </is>
      </c>
    </row>
    <row r="54">
      <c r="A54" s="4" t="inlineStr">
        <is>
          <t>Minimum Share Price Required For Redemtion Of Warrants</t>
        </is>
      </c>
      <c r="B54" s="8" t="n">
        <v>0.01</v>
      </c>
    </row>
    <row r="55">
      <c r="A55" s="4" t="inlineStr">
        <is>
          <t>Common Class A [Member] | Private Placement Warrants [Member] | Share Trigger Price Two [Member]</t>
        </is>
      </c>
    </row>
    <row r="56">
      <c r="A56" s="3" t="inlineStr">
        <is>
          <t>Stockholders' Equity (Details) [Line Items]</t>
        </is>
      </c>
    </row>
    <row r="57">
      <c r="A57" s="4" t="inlineStr">
        <is>
          <t>Minimum Share Price Required For Redemtion Of Warrants</t>
        </is>
      </c>
      <c r="B57" s="8" t="n">
        <v>0.1</v>
      </c>
    </row>
    <row r="58">
      <c r="A58" s="4" t="inlineStr">
        <is>
          <t>Common Class B [Member]</t>
        </is>
      </c>
    </row>
    <row r="59">
      <c r="A59" s="3" t="inlineStr">
        <is>
          <t>Stockholders' Equity (Details) [Line Items]</t>
        </is>
      </c>
    </row>
    <row r="60">
      <c r="A60" s="4" t="inlineStr">
        <is>
          <t>Common Stock, Shares Authorized</t>
        </is>
      </c>
      <c r="B60" s="5" t="n">
        <v>20000000</v>
      </c>
      <c r="C60" s="5" t="n">
        <v>20000000</v>
      </c>
    </row>
    <row r="61">
      <c r="A61" s="4" t="inlineStr">
        <is>
          <t>Common Stock, Par or Stated Value Per Share (in Dollars per share)</t>
        </is>
      </c>
      <c r="B61" s="7" t="n">
        <v>0.0001</v>
      </c>
      <c r="C61" s="7" t="n">
        <v>0.0001</v>
      </c>
    </row>
    <row r="62">
      <c r="A62" s="4" t="inlineStr">
        <is>
          <t>Common Stock, Voting Rights</t>
        </is>
      </c>
      <c r="B62" s="4" t="inlineStr">
        <is>
          <t>20.0</t>
        </is>
      </c>
    </row>
    <row r="63">
      <c r="A63" s="4" t="inlineStr">
        <is>
          <t>Common Stock, Shares, Outstanding</t>
        </is>
      </c>
      <c r="B63" s="5" t="n">
        <v>100</v>
      </c>
      <c r="C63" s="5" t="n">
        <v>100</v>
      </c>
    </row>
    <row r="64">
      <c r="A64" s="4" t="inlineStr">
        <is>
          <t>Common stock, shares issued</t>
        </is>
      </c>
      <c r="B64" s="5" t="n">
        <v>100</v>
      </c>
      <c r="C64" s="5" t="n">
        <v>100</v>
      </c>
    </row>
    <row r="65">
      <c r="A65" s="4" t="inlineStr">
        <is>
          <t>Business Acquisition, Share Price</t>
        </is>
      </c>
      <c r="B65" s="8" t="n">
        <v>18.4</v>
      </c>
    </row>
    <row r="66">
      <c r="A66" s="4" t="inlineStr">
        <is>
          <t>Common Class B [Member] | Share Trigger Price One [Member]</t>
        </is>
      </c>
    </row>
    <row r="67">
      <c r="A67" s="3" t="inlineStr">
        <is>
          <t>Stockholders' Equity (Details) [Line Items]</t>
        </is>
      </c>
    </row>
    <row r="68">
      <c r="A68" s="4" t="inlineStr">
        <is>
          <t>Warrants exercisable ordinary share per warrant</t>
        </is>
      </c>
      <c r="B68" s="7" t="n">
        <v>0.3611</v>
      </c>
    </row>
    <row r="69">
      <c r="A69" s="4" t="inlineStr">
        <is>
          <t>Common Class B [Member] | Maximum [Member] | Share Trigger Price One [Member]</t>
        </is>
      </c>
    </row>
    <row r="70">
      <c r="A70" s="3" t="inlineStr">
        <is>
          <t>Stockholders' Equity (Details) [Line Items]</t>
        </is>
      </c>
    </row>
    <row r="71">
      <c r="A71" s="4" t="inlineStr">
        <is>
          <t>Warrants Redeemable,Threshold Consecutive Trading Days</t>
        </is>
      </c>
      <c r="B71" s="4" t="inlineStr">
        <is>
          <t>1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Fair Value Measurement (Details) - USD ($)</t>
        </is>
      </c>
      <c r="B1" s="2" t="inlineStr">
        <is>
          <t>Jun. 30, 2021</t>
        </is>
      </c>
      <c r="C1" s="2" t="inlineStr">
        <is>
          <t>Dec. 31, 2020</t>
        </is>
      </c>
    </row>
    <row r="2">
      <c r="A2" s="3" t="inlineStr">
        <is>
          <t>Assets:</t>
        </is>
      </c>
    </row>
    <row r="3">
      <c r="A3" s="4" t="inlineStr">
        <is>
          <t>Cash and marketable securities held in Trust Account</t>
        </is>
      </c>
      <c r="B3" s="6" t="n">
        <v>4002224637</v>
      </c>
      <c r="C3" s="6" t="n">
        <v>4001690454</v>
      </c>
    </row>
    <row r="4">
      <c r="A4" s="4" t="inlineStr">
        <is>
          <t>Fair Value, Inputs, Level 1 [Member] | Fair Value, Recurring [Member]</t>
        </is>
      </c>
    </row>
    <row r="5">
      <c r="A5" s="3" t="inlineStr">
        <is>
          <t>Assets:</t>
        </is>
      </c>
    </row>
    <row r="6">
      <c r="A6" s="4" t="inlineStr">
        <is>
          <t>Cash and marketable securities held in Trust Account</t>
        </is>
      </c>
      <c r="B6" s="5" t="n">
        <v>4002224637</v>
      </c>
    </row>
    <row r="7">
      <c r="A7" s="3" t="inlineStr">
        <is>
          <t>Liabilities:</t>
        </is>
      </c>
    </row>
    <row r="8">
      <c r="A8" s="4" t="inlineStr">
        <is>
          <t>Outstanding Warrants Liability – Public Warrants</t>
        </is>
      </c>
      <c r="B8" s="5" t="n">
        <v>139999999</v>
      </c>
    </row>
    <row r="9">
      <c r="A9" s="4" t="inlineStr">
        <is>
          <t>Fair Value, Inputs, Level 3 [Member] | Fair Value, Recurring [Member]</t>
        </is>
      </c>
    </row>
    <row r="10">
      <c r="A10" s="3" t="inlineStr">
        <is>
          <t>Liabilities:</t>
        </is>
      </c>
    </row>
    <row r="11">
      <c r="A11" s="4" t="inlineStr">
        <is>
          <t>Outstanding Warrants Liability – Private Placement Warrants</t>
        </is>
      </c>
      <c r="B11" s="5" t="n">
        <v>86672498</v>
      </c>
    </row>
    <row r="12">
      <c r="A12" s="4" t="inlineStr">
        <is>
          <t>Committed Forward Purchase Agreements liability</t>
        </is>
      </c>
      <c r="B12" s="5" t="n">
        <v>272377600</v>
      </c>
    </row>
    <row r="13">
      <c r="A13" s="4" t="inlineStr">
        <is>
          <t>Additional Forward Purchase Agreements liability</t>
        </is>
      </c>
      <c r="B13" s="6" t="n">
        <v>3553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Fair Value Liabilities of Observable and Unobservable Inputs Of Private Placement Warrants and FPA Liabilities (Detail)</t>
        </is>
      </c>
      <c r="B1" s="2" t="inlineStr">
        <is>
          <t>6 Months Ended</t>
        </is>
      </c>
    </row>
    <row r="2">
      <c r="B2" s="2" t="inlineStr">
        <is>
          <t>Jun. 30, 2021$ / shares</t>
        </is>
      </c>
    </row>
    <row r="3">
      <c r="A3" s="4" t="inlineStr">
        <is>
          <t>Private Placement Warrants [Member]</t>
        </is>
      </c>
    </row>
    <row r="4">
      <c r="A4" s="3" t="inlineStr">
        <is>
          <t>Fair Value, Liabilities Measured on Recurring Basis, Unobservable Input Reconciliation [Line Items]</t>
        </is>
      </c>
    </row>
    <row r="5">
      <c r="A5" s="4" t="inlineStr">
        <is>
          <t>Strike Price</t>
        </is>
      </c>
      <c r="B5" s="8" t="n">
        <v>26.4</v>
      </c>
    </row>
    <row r="6">
      <c r="A6" s="4" t="inlineStr">
        <is>
          <t>Risk-Free Interest Rate</t>
        </is>
      </c>
      <c r="B6" s="4" t="inlineStr">
        <is>
          <t>1.51%</t>
        </is>
      </c>
    </row>
    <row r="7">
      <c r="A7" s="4" t="inlineStr">
        <is>
          <t>Underlying Stock Price</t>
        </is>
      </c>
      <c r="B7" s="6" t="n">
        <v>22</v>
      </c>
    </row>
    <row r="8">
      <c r="A8" s="4" t="inlineStr">
        <is>
          <t>Term</t>
        </is>
      </c>
      <c r="B8" s="4" t="inlineStr">
        <is>
          <t>11 years 1 month 17 days</t>
        </is>
      </c>
    </row>
    <row r="9">
      <c r="A9" s="4" t="inlineStr">
        <is>
          <t>Volatility</t>
        </is>
      </c>
      <c r="B9" s="4" t="inlineStr">
        <is>
          <t>25.00%</t>
        </is>
      </c>
    </row>
    <row r="10">
      <c r="A10" s="4" t="inlineStr">
        <is>
          <t>Illiquidity Discount</t>
        </is>
      </c>
      <c r="B10" s="6" t="n">
        <v>22</v>
      </c>
    </row>
    <row r="11">
      <c r="A11" s="4" t="inlineStr">
        <is>
          <t>Probability of Warrant Renegotiation</t>
        </is>
      </c>
      <c r="B11" s="11" t="n">
        <v>17.78</v>
      </c>
    </row>
    <row r="12">
      <c r="A12" s="4" t="inlineStr">
        <is>
          <t>Committed Forward Purchase Agreement</t>
        </is>
      </c>
    </row>
    <row r="13">
      <c r="A13" s="3" t="inlineStr">
        <is>
          <t>Fair Value, Liabilities Measured on Recurring Basis, Unobservable Input Reconciliation [Line Items]</t>
        </is>
      </c>
    </row>
    <row r="14">
      <c r="A14" s="4" t="inlineStr">
        <is>
          <t>Exercise Price</t>
        </is>
      </c>
      <c r="B14" s="6" t="n">
        <v>20</v>
      </c>
    </row>
    <row r="15">
      <c r="A15" s="4" t="inlineStr">
        <is>
          <t>Risk-Free Interest Rate</t>
        </is>
      </c>
      <c r="B15" s="4" t="inlineStr">
        <is>
          <t>0.05%</t>
        </is>
      </c>
    </row>
    <row r="16">
      <c r="A16" s="4" t="inlineStr">
        <is>
          <t>Underlying Stock Price</t>
        </is>
      </c>
      <c r="B16" s="8" t="n">
        <v>22.76</v>
      </c>
    </row>
    <row r="17">
      <c r="A17" s="4" t="inlineStr">
        <is>
          <t>Public Warrant Price</t>
        </is>
      </c>
      <c r="B17" s="8" t="n">
        <v>6.3</v>
      </c>
    </row>
    <row r="18">
      <c r="A18" s="4" t="inlineStr">
        <is>
          <t>Term</t>
        </is>
      </c>
      <c r="B18" s="4" t="inlineStr">
        <is>
          <t>1 month 17 days</t>
        </is>
      </c>
    </row>
    <row r="19">
      <c r="A19" s="4" t="inlineStr">
        <is>
          <t>Discount for Lack of Marketability</t>
        </is>
      </c>
      <c r="B19" s="4" t="inlineStr">
        <is>
          <t>2.00%</t>
        </is>
      </c>
    </row>
    <row r="20">
      <c r="A20" s="4" t="inlineStr">
        <is>
          <t>Additional Forward Purchase Agreement [Member]</t>
        </is>
      </c>
    </row>
    <row r="21">
      <c r="A21" s="3" t="inlineStr">
        <is>
          <t>Fair Value, Liabilities Measured on Recurring Basis, Unobservable Input Reconciliation [Line Items]</t>
        </is>
      </c>
    </row>
    <row r="22">
      <c r="A22" s="4" t="inlineStr">
        <is>
          <t>Exercise Price</t>
        </is>
      </c>
      <c r="B22" s="6" t="n">
        <v>22</v>
      </c>
    </row>
    <row r="23">
      <c r="A23" s="4" t="inlineStr">
        <is>
          <t>Risk-Free Interest Rate</t>
        </is>
      </c>
      <c r="B23" s="4" t="inlineStr">
        <is>
          <t>0.09%</t>
        </is>
      </c>
    </row>
    <row r="24">
      <c r="A24" s="4" t="inlineStr">
        <is>
          <t>Underlying Stock Price</t>
        </is>
      </c>
      <c r="B24" s="6" t="n">
        <v>22</v>
      </c>
    </row>
    <row r="25">
      <c r="A25" s="4" t="inlineStr">
        <is>
          <t>Term</t>
        </is>
      </c>
      <c r="B25" s="4" t="inlineStr">
        <is>
          <t>1 year 1 month 17 days</t>
        </is>
      </c>
    </row>
    <row r="26">
      <c r="A26" s="4" t="inlineStr">
        <is>
          <t>Discount for Lack of Marketability</t>
        </is>
      </c>
      <c r="B26" s="4" t="inlineStr">
        <is>
          <t>28.00%</t>
        </is>
      </c>
    </row>
    <row r="27">
      <c r="A27" s="4" t="inlineStr">
        <is>
          <t>Discount for Probability of Exercise</t>
        </is>
      </c>
      <c r="B27" s="4" t="inlineStr">
        <is>
          <t>31.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Temporary equity, shares subject to possible redemption</t>
        </is>
      </c>
      <c r="B2" s="5" t="n">
        <v>200000000</v>
      </c>
      <c r="C2" s="5" t="n">
        <v>200000000</v>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row>
    <row r="8">
      <c r="A8" s="4" t="inlineStr">
        <is>
          <t>Temporary equity, shares subject to possible redemption, par value (in Dollars per share)</t>
        </is>
      </c>
      <c r="B8" s="7" t="n">
        <v>0.0001</v>
      </c>
      <c r="C8" s="7" t="n">
        <v>0.0001</v>
      </c>
    </row>
    <row r="9">
      <c r="A9" s="4" t="inlineStr">
        <is>
          <t>Temporary equity, shares subject to possible redemption</t>
        </is>
      </c>
      <c r="B9" s="5" t="n">
        <v>200000000</v>
      </c>
      <c r="C9" s="5" t="n">
        <v>200000000</v>
      </c>
    </row>
    <row r="10">
      <c r="A10" s="4" t="inlineStr">
        <is>
          <t>Common stock, par value (in Dollars per share)</t>
        </is>
      </c>
      <c r="B10" s="7" t="n">
        <v>0.0001</v>
      </c>
      <c r="C10" s="7" t="n">
        <v>0.0001</v>
      </c>
    </row>
    <row r="11">
      <c r="A11" s="4" t="inlineStr">
        <is>
          <t>Common stock, shares authorized</t>
        </is>
      </c>
      <c r="B11" s="5" t="n">
        <v>3000000000</v>
      </c>
      <c r="C11" s="5" t="n">
        <v>3000000000</v>
      </c>
    </row>
    <row r="12">
      <c r="A12" s="4" t="inlineStr">
        <is>
          <t>Common stock, shares issued</t>
        </is>
      </c>
      <c r="B12" s="5" t="n">
        <v>200000000</v>
      </c>
      <c r="C12" s="5" t="n">
        <v>200000000</v>
      </c>
    </row>
    <row r="13">
      <c r="A13" s="4" t="inlineStr">
        <is>
          <t>Common stock, shares outstanding</t>
        </is>
      </c>
      <c r="B13" s="5" t="n">
        <v>200000000</v>
      </c>
      <c r="C13" s="5" t="n">
        <v>200000000</v>
      </c>
    </row>
    <row r="14">
      <c r="A14" s="4" t="inlineStr">
        <is>
          <t>Common Class B [Member]</t>
        </is>
      </c>
    </row>
    <row r="15">
      <c r="A15" s="4" t="inlineStr">
        <is>
          <t>Common stock, par value (in Dollars per share)</t>
        </is>
      </c>
      <c r="B15" s="7" t="n">
        <v>0.0001</v>
      </c>
      <c r="C15" s="7" t="n">
        <v>0.0001</v>
      </c>
    </row>
    <row r="16">
      <c r="A16" s="4" t="inlineStr">
        <is>
          <t>Common stock, shares authorized</t>
        </is>
      </c>
      <c r="B16" s="5" t="n">
        <v>20000000</v>
      </c>
      <c r="C16" s="5" t="n">
        <v>20000000</v>
      </c>
    </row>
    <row r="17">
      <c r="A17" s="4" t="inlineStr">
        <is>
          <t>Common stock, shares issued</t>
        </is>
      </c>
      <c r="B17" s="5" t="n">
        <v>100</v>
      </c>
      <c r="C17" s="5" t="n">
        <v>100</v>
      </c>
    </row>
    <row r="18">
      <c r="A18" s="4" t="inlineStr">
        <is>
          <t>Common stock, shares outstanding</t>
        </is>
      </c>
      <c r="B18" s="5" t="n">
        <v>100</v>
      </c>
      <c r="C18"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Changes in the Fair Values of the Outstanding Warrants and Forward Purchase Agreement (Detail) - USD ($)</t>
        </is>
      </c>
      <c r="B1" s="2" t="inlineStr">
        <is>
          <t>3 Months Ended</t>
        </is>
      </c>
      <c r="C1" s="2" t="inlineStr">
        <is>
          <t>6 Months Ended</t>
        </is>
      </c>
    </row>
    <row r="2">
      <c r="B2" s="2" t="inlineStr">
        <is>
          <t>Jun. 30, 2021</t>
        </is>
      </c>
      <c r="C2" s="2" t="inlineStr">
        <is>
          <t>Jun. 30, 2021</t>
        </is>
      </c>
    </row>
    <row r="3">
      <c r="A3" s="3" t="inlineStr">
        <is>
          <t>Schedule Of Changes In Fair Value Of The Warrants And Forward Purchase Agreement [Line Items]</t>
        </is>
      </c>
    </row>
    <row r="4">
      <c r="A4" s="4" t="inlineStr">
        <is>
          <t>Fair Value at December 31, 2020</t>
        </is>
      </c>
      <c r="C4" s="6" t="n">
        <v>462704684</v>
      </c>
    </row>
    <row r="5">
      <c r="A5" s="4" t="inlineStr">
        <is>
          <t>Change in Fair Value</t>
        </is>
      </c>
      <c r="B5" s="6" t="n">
        <v>-163039606</v>
      </c>
      <c r="C5" s="5" t="n">
        <v>-236032187</v>
      </c>
    </row>
    <row r="6">
      <c r="A6" s="4" t="inlineStr">
        <is>
          <t>Fair Value at June 30, 2021</t>
        </is>
      </c>
      <c r="B6" s="5" t="n">
        <v>226672497</v>
      </c>
      <c r="C6" s="5" t="n">
        <v>226672497</v>
      </c>
    </row>
    <row r="7">
      <c r="A7" s="4" t="inlineStr">
        <is>
          <t>Fair Value at December 31, 2020</t>
        </is>
      </c>
      <c r="C7" s="5" t="n">
        <v>593893320</v>
      </c>
    </row>
    <row r="8">
      <c r="A8" s="4" t="inlineStr">
        <is>
          <t>Change in Fair Value</t>
        </is>
      </c>
      <c r="C8" s="5" t="n">
        <v>-285985720</v>
      </c>
    </row>
    <row r="9">
      <c r="A9" s="4" t="inlineStr">
        <is>
          <t>Fair Value at June 30, 2021</t>
        </is>
      </c>
      <c r="B9" s="5" t="n">
        <v>307907600</v>
      </c>
      <c r="C9" s="5" t="n">
        <v>307907600</v>
      </c>
    </row>
    <row r="10">
      <c r="A10" s="4" t="inlineStr">
        <is>
          <t>Forward Purchase Agreement Liability [Member]</t>
        </is>
      </c>
    </row>
    <row r="11">
      <c r="A11" s="3" t="inlineStr">
        <is>
          <t>Schedule Of Changes In Fair Value Of The Warrants And Forward Purchase Agreement [Line Items]</t>
        </is>
      </c>
    </row>
    <row r="12">
      <c r="A12" s="4" t="inlineStr">
        <is>
          <t>Fair Value at December 31, 2020</t>
        </is>
      </c>
      <c r="C12" s="5" t="n">
        <v>429783320</v>
      </c>
    </row>
    <row r="13">
      <c r="A13" s="4" t="inlineStr">
        <is>
          <t>Change in Fair Value</t>
        </is>
      </c>
      <c r="C13" s="5" t="n">
        <v>-157405720</v>
      </c>
    </row>
    <row r="14">
      <c r="A14" s="4" t="inlineStr">
        <is>
          <t>Fair Value at June 30, 2021</t>
        </is>
      </c>
      <c r="B14" s="5" t="n">
        <v>272377600</v>
      </c>
      <c r="C14" s="5" t="n">
        <v>272377600</v>
      </c>
    </row>
    <row r="15">
      <c r="A15" s="4" t="inlineStr">
        <is>
          <t>Additional Forward Purchase Agreement [Member]</t>
        </is>
      </c>
    </row>
    <row r="16">
      <c r="A16" s="3" t="inlineStr">
        <is>
          <t>Schedule Of Changes In Fair Value Of The Warrants And Forward Purchase Agreement [Line Items]</t>
        </is>
      </c>
    </row>
    <row r="17">
      <c r="A17" s="4" t="inlineStr">
        <is>
          <t>Fair Value at December 31, 2020</t>
        </is>
      </c>
      <c r="C17" s="5" t="n">
        <v>164110000</v>
      </c>
    </row>
    <row r="18">
      <c r="A18" s="4" t="inlineStr">
        <is>
          <t>Change in Fair Value</t>
        </is>
      </c>
      <c r="C18" s="5" t="n">
        <v>-128580000</v>
      </c>
    </row>
    <row r="19">
      <c r="A19" s="4" t="inlineStr">
        <is>
          <t>Fair Value at June 30, 2021</t>
        </is>
      </c>
      <c r="B19" s="5" t="n">
        <v>35530000</v>
      </c>
      <c r="C19" s="5" t="n">
        <v>35530000</v>
      </c>
    </row>
    <row r="20">
      <c r="A20" s="4" t="inlineStr">
        <is>
          <t>Public Warrants [Member]</t>
        </is>
      </c>
    </row>
    <row r="21">
      <c r="A21" s="3" t="inlineStr">
        <is>
          <t>Schedule Of Changes In Fair Value Of The Warrants And Forward Purchase Agreement [Line Items]</t>
        </is>
      </c>
    </row>
    <row r="22">
      <c r="A22" s="4" t="inlineStr">
        <is>
          <t>Fair Value at December 31, 2020</t>
        </is>
      </c>
      <c r="C22" s="5" t="n">
        <v>213333331</v>
      </c>
    </row>
    <row r="23">
      <c r="A23" s="4" t="inlineStr">
        <is>
          <t>Change in Fair Value</t>
        </is>
      </c>
      <c r="C23" s="5" t="n">
        <v>-73333332</v>
      </c>
    </row>
    <row r="24">
      <c r="A24" s="4" t="inlineStr">
        <is>
          <t>Fair Value at June 30, 2021</t>
        </is>
      </c>
      <c r="B24" s="5" t="n">
        <v>139999999</v>
      </c>
      <c r="C24" s="5" t="n">
        <v>139999999</v>
      </c>
    </row>
    <row r="25">
      <c r="A25" s="4" t="inlineStr">
        <is>
          <t>Private Placement Warrants [Member]</t>
        </is>
      </c>
    </row>
    <row r="26">
      <c r="A26" s="3" t="inlineStr">
        <is>
          <t>Schedule Of Changes In Fair Value Of The Warrants And Forward Purchase Agreement [Line Items]</t>
        </is>
      </c>
    </row>
    <row r="27">
      <c r="A27" s="4" t="inlineStr">
        <is>
          <t>Fair Value at December 31, 2020</t>
        </is>
      </c>
      <c r="C27" s="5" t="n">
        <v>249371353</v>
      </c>
    </row>
    <row r="28">
      <c r="A28" s="4" t="inlineStr">
        <is>
          <t>Change in Fair Value</t>
        </is>
      </c>
      <c r="C28" s="5" t="n">
        <v>-162698855</v>
      </c>
    </row>
    <row r="29">
      <c r="A29" s="4" t="inlineStr">
        <is>
          <t>Fair Value at June 30, 2021</t>
        </is>
      </c>
      <c r="B29" s="6" t="n">
        <v>86672498</v>
      </c>
      <c r="C29" s="6" t="n">
        <v>8667249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Fair Value Measurements - Additional Information (Details) - USD ($)</t>
        </is>
      </c>
      <c r="B1" s="2" t="inlineStr">
        <is>
          <t>Jun. 20, 2021</t>
        </is>
      </c>
      <c r="C1" s="2" t="inlineStr">
        <is>
          <t>Jun. 30, 2021</t>
        </is>
      </c>
      <c r="D1" s="2" t="inlineStr">
        <is>
          <t>Jun. 30, 2021</t>
        </is>
      </c>
      <c r="E1" s="2" t="inlineStr">
        <is>
          <t>Dec. 31, 2020</t>
        </is>
      </c>
    </row>
    <row r="2">
      <c r="A2" s="4" t="inlineStr">
        <is>
          <t>Assets held in trust non current</t>
        </is>
      </c>
      <c r="C2" s="6" t="n">
        <v>4002224637</v>
      </c>
      <c r="D2" s="6" t="n">
        <v>4002224637</v>
      </c>
      <c r="E2" s="6" t="n">
        <v>4001690454</v>
      </c>
    </row>
    <row r="3">
      <c r="A3" s="4" t="inlineStr">
        <is>
          <t>Fair value measurement transfers from level 3 to level 1</t>
        </is>
      </c>
      <c r="C3" s="6" t="n">
        <v>0</v>
      </c>
      <c r="D3" s="6" t="n">
        <v>0</v>
      </c>
    </row>
    <row r="4">
      <c r="A4" s="4" t="inlineStr">
        <is>
          <t>Net Asset Value Per Share</t>
        </is>
      </c>
      <c r="B4" s="6" t="n">
        <v>22</v>
      </c>
      <c r="C4" s="6" t="n">
        <v>22</v>
      </c>
      <c r="D4" s="6" t="n">
        <v>22</v>
      </c>
    </row>
    <row r="5">
      <c r="A5" s="4" t="inlineStr">
        <is>
          <t>Percentage of the fair market value of the director warrants</t>
        </is>
      </c>
      <c r="D5" s="4" t="inlineStr">
        <is>
          <t>72.00%</t>
        </is>
      </c>
    </row>
    <row r="6">
      <c r="A6" s="4" t="inlineStr">
        <is>
          <t xml:space="preserve">Percentage of common shares of the post-combination business on a fully diluted basis </t>
        </is>
      </c>
      <c r="D6" s="4" t="inlineStr">
        <is>
          <t>0.07%</t>
        </is>
      </c>
    </row>
    <row r="7">
      <c r="A7" s="4" t="inlineStr">
        <is>
          <t>Percenatge of RemainCo's Future Business Combination</t>
        </is>
      </c>
      <c r="D7" s="4" t="inlineStr">
        <is>
          <t>28.00%</t>
        </is>
      </c>
    </row>
    <row r="8">
      <c r="A8" s="4" t="inlineStr">
        <is>
          <t>Forward Purchase Agreement [Member]</t>
        </is>
      </c>
    </row>
    <row r="9">
      <c r="A9" s="4" t="inlineStr">
        <is>
          <t>Threshold limit of committed forward purchase agreement shares not to be sold post initial business combination</t>
        </is>
      </c>
      <c r="D9" s="4" t="inlineStr">
        <is>
          <t>180 days</t>
        </is>
      </c>
    </row>
    <row r="10">
      <c r="A10" s="4" t="inlineStr">
        <is>
          <t>FPA Lock up</t>
        </is>
      </c>
      <c r="D10" s="4" t="inlineStr">
        <is>
          <t>2.00%</t>
        </is>
      </c>
    </row>
    <row r="11">
      <c r="A11" s="4" t="inlineStr">
        <is>
          <t>Additional forward purchase agreement lock up arise shares exercisable limit amount</t>
        </is>
      </c>
      <c r="D11" s="6" t="n">
        <v>1400000000</v>
      </c>
    </row>
    <row r="12">
      <c r="A12" s="4" t="inlineStr">
        <is>
          <t>Additional forward purchase agreement lock up period arise discount lack of marketability percent</t>
        </is>
      </c>
      <c r="D12" s="4" t="inlineStr">
        <is>
          <t>28.00%</t>
        </is>
      </c>
    </row>
    <row r="13">
      <c r="A13" s="4" t="inlineStr">
        <is>
          <t>Additional discount rate post possible exercise of shares value amount</t>
        </is>
      </c>
      <c r="D13" s="4" t="inlineStr">
        <is>
          <t>31.25%</t>
        </is>
      </c>
    </row>
    <row r="14">
      <c r="A14" s="4" t="inlineStr">
        <is>
          <t>Private Placement Warrants [Member]</t>
        </is>
      </c>
    </row>
    <row r="15">
      <c r="A15" s="4" t="inlineStr">
        <is>
          <t>Volitility rate reflects anticipated implied volatility of the potential target</t>
        </is>
      </c>
      <c r="D15" s="4" t="inlineStr">
        <is>
          <t>25.00%</t>
        </is>
      </c>
    </row>
    <row r="16">
      <c r="A16" s="4" t="inlineStr">
        <is>
          <t>Threshold limit of period of usage of volatility rate from initial business combination over warrants term period</t>
        </is>
      </c>
      <c r="D16" s="4" t="inlineStr">
        <is>
          <t>10 years</t>
        </is>
      </c>
    </row>
    <row r="17">
      <c r="A17" s="4" t="inlineStr">
        <is>
          <t>Illiquidity discount related to embedded lock up</t>
        </is>
      </c>
      <c r="D17" s="4" t="inlineStr">
        <is>
          <t>22.00%</t>
        </is>
      </c>
    </row>
    <row r="18">
      <c r="A18" s="4" t="inlineStr">
        <is>
          <t>Threshold limit of period warrants not to be sold post initial business combination</t>
        </is>
      </c>
      <c r="D18" s="4" t="inlineStr">
        <is>
          <t>3 years</t>
        </is>
      </c>
    </row>
    <row r="19">
      <c r="A19" s="4" t="inlineStr">
        <is>
          <t>Discount rate</t>
        </is>
      </c>
      <c r="D19" s="4" t="inlineStr">
        <is>
          <t>17.78%</t>
        </is>
      </c>
    </row>
    <row r="20">
      <c r="A20" s="4" t="inlineStr">
        <is>
          <t>Distributable Tontine Redeemable Warrants [Member]</t>
        </is>
      </c>
    </row>
    <row r="21">
      <c r="A21" s="4" t="inlineStr">
        <is>
          <t>Stockholders' Equity, Reverse Stock Split</t>
        </is>
      </c>
      <c r="B21" s="4" t="inlineStr">
        <is>
          <t>1:4</t>
        </is>
      </c>
      <c r="D21" s="4" t="inlineStr">
        <is>
          <t>1:4</t>
        </is>
      </c>
    </row>
    <row r="22">
      <c r="A22" s="4" t="inlineStr">
        <is>
          <t>Cash [Member]</t>
        </is>
      </c>
    </row>
    <row r="23">
      <c r="A23" s="4" t="inlineStr">
        <is>
          <t>Assets held in trust non current</t>
        </is>
      </c>
      <c r="E23" s="5" t="n">
        <v>927</v>
      </c>
    </row>
    <row r="24">
      <c r="A24" s="4" t="inlineStr">
        <is>
          <t>Money Market Funds [Member]</t>
        </is>
      </c>
    </row>
    <row r="25">
      <c r="A25" s="4" t="inlineStr">
        <is>
          <t>Assets held in trust non current</t>
        </is>
      </c>
      <c r="E25" s="5" t="n">
        <v>20963</v>
      </c>
    </row>
    <row r="26">
      <c r="A26" s="4" t="inlineStr">
        <is>
          <t>US Treasury Securities [Member]</t>
        </is>
      </c>
    </row>
    <row r="27">
      <c r="A27" s="4" t="inlineStr">
        <is>
          <t>Assets held in trust non current</t>
        </is>
      </c>
      <c r="E27" s="6" t="n">
        <v>40016685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Operations - USD ($)</t>
        </is>
      </c>
      <c r="B1" s="2" t="inlineStr">
        <is>
          <t>2 Months Ended</t>
        </is>
      </c>
      <c r="C1" s="2" t="inlineStr">
        <is>
          <t>3 Months Ended</t>
        </is>
      </c>
      <c r="D1" s="2" t="inlineStr">
        <is>
          <t>6 Months Ended</t>
        </is>
      </c>
    </row>
    <row r="2">
      <c r="B2" s="2" t="inlineStr">
        <is>
          <t>Jun. 30, 2020</t>
        </is>
      </c>
      <c r="C2" s="2" t="inlineStr">
        <is>
          <t>Jun. 30, 2021</t>
        </is>
      </c>
      <c r="D2" s="2" t="inlineStr">
        <is>
          <t>Jun. 30, 2021</t>
        </is>
      </c>
    </row>
    <row r="3">
      <c r="A3" s="4" t="inlineStr">
        <is>
          <t>Interest and dividends earned in operating account</t>
        </is>
      </c>
      <c r="C3" s="6" t="n">
        <v>433</v>
      </c>
      <c r="D3" s="6" t="n">
        <v>1071</v>
      </c>
    </row>
    <row r="4">
      <c r="A4" s="4" t="inlineStr">
        <is>
          <t>Legal fees</t>
        </is>
      </c>
      <c r="C4" s="5" t="n">
        <v>-7507262</v>
      </c>
      <c r="D4" s="5" t="n">
        <v>-12296140</v>
      </c>
    </row>
    <row r="5">
      <c r="A5" s="4" t="inlineStr">
        <is>
          <t>Advisory fees</t>
        </is>
      </c>
      <c r="C5" s="5" t="n">
        <v>-5000000</v>
      </c>
      <c r="D5" s="5" t="n">
        <v>-5000000</v>
      </c>
    </row>
    <row r="6">
      <c r="A6" s="4" t="inlineStr">
        <is>
          <t>Insurance expense</t>
        </is>
      </c>
      <c r="C6" s="5" t="n">
        <v>-413309</v>
      </c>
      <c r="D6" s="5" t="n">
        <v>-826619</v>
      </c>
    </row>
    <row r="7">
      <c r="A7" s="4" t="inlineStr">
        <is>
          <t>Franchise tax expense</t>
        </is>
      </c>
      <c r="C7" s="5" t="n">
        <v>-50000</v>
      </c>
      <c r="D7" s="5" t="n">
        <v>-100000</v>
      </c>
    </row>
    <row r="8">
      <c r="A8" s="4" t="inlineStr">
        <is>
          <t>Research expense</t>
        </is>
      </c>
      <c r="C8" s="5" t="n">
        <v>-20000</v>
      </c>
      <c r="D8" s="5" t="n">
        <v>-27313</v>
      </c>
    </row>
    <row r="9">
      <c r="A9" s="4" t="inlineStr">
        <is>
          <t>Other expenses</t>
        </is>
      </c>
      <c r="B9" s="6" t="n">
        <v>-12882</v>
      </c>
      <c r="C9" s="5" t="n">
        <v>-561866</v>
      </c>
      <c r="D9" s="5" t="n">
        <v>-629962</v>
      </c>
    </row>
    <row r="10">
      <c r="A10" s="4" t="inlineStr">
        <is>
          <t>Loss from operations</t>
        </is>
      </c>
      <c r="B10" s="5" t="n">
        <v>-12882</v>
      </c>
      <c r="C10" s="5" t="n">
        <v>-13552004</v>
      </c>
      <c r="D10" s="5" t="n">
        <v>-18878963</v>
      </c>
    </row>
    <row r="11">
      <c r="A11" s="4" t="inlineStr">
        <is>
          <t>Dividends earned on marketable securities held in Trust Account</t>
        </is>
      </c>
      <c r="C11" s="5" t="n">
        <v>79879</v>
      </c>
      <c r="D11" s="5" t="n">
        <v>79879</v>
      </c>
    </row>
    <row r="12">
      <c r="A12" s="4" t="inlineStr">
        <is>
          <t>Realized gains on marketable securities held in Trust Account</t>
        </is>
      </c>
      <c r="C12" s="5" t="n">
        <v>1092900</v>
      </c>
      <c r="D12" s="5" t="n">
        <v>1092900</v>
      </c>
    </row>
    <row r="13">
      <c r="A13" s="4" t="inlineStr">
        <is>
          <t>Change in unrealized gains on marketable securities held in Trust Account</t>
        </is>
      </c>
      <c r="C13" s="5" t="n">
        <v>-1080741</v>
      </c>
      <c r="D13" s="5" t="n">
        <v>-182463</v>
      </c>
    </row>
    <row r="14">
      <c r="A14" s="4" t="inlineStr">
        <is>
          <t>Income earned in Trust Account</t>
        </is>
      </c>
      <c r="C14" s="5" t="n">
        <v>92038</v>
      </c>
      <c r="D14" s="5" t="n">
        <v>990316</v>
      </c>
    </row>
    <row r="15">
      <c r="A15" s="4" t="inlineStr">
        <is>
          <t>Change in fair value of Forward Purchase Agreement liabilities</t>
        </is>
      </c>
      <c r="C15" s="5" t="n">
        <v>17364600</v>
      </c>
      <c r="D15" s="5" t="n">
        <v>285985720</v>
      </c>
    </row>
    <row r="16">
      <c r="A16" s="4" t="inlineStr">
        <is>
          <t>Change in fair value of Outstanding Warrant liabilities</t>
        </is>
      </c>
      <c r="C16" s="5" t="n">
        <v>163039606</v>
      </c>
      <c r="D16" s="5" t="n">
        <v>236032187</v>
      </c>
    </row>
    <row r="17">
      <c r="A17" s="4" t="inlineStr">
        <is>
          <t>Other income</t>
        </is>
      </c>
      <c r="C17" s="5" t="n">
        <v>180404206</v>
      </c>
      <c r="D17" s="5" t="n">
        <v>522017907</v>
      </c>
    </row>
    <row r="18">
      <c r="A18" s="4" t="inlineStr">
        <is>
          <t>income/(loss) before provision for income taxes</t>
        </is>
      </c>
      <c r="B18" s="5" t="n">
        <v>-12882</v>
      </c>
      <c r="C18" s="5" t="n">
        <v>166944240</v>
      </c>
      <c r="D18" s="5" t="n">
        <v>504129260</v>
      </c>
    </row>
    <row r="19">
      <c r="A19" s="4" t="inlineStr">
        <is>
          <t>Income tax provision</t>
        </is>
      </c>
      <c r="C19" s="5" t="n">
        <v>-36904</v>
      </c>
      <c r="D19" s="5" t="n">
        <v>-225543</v>
      </c>
    </row>
    <row r="20">
      <c r="A20" s="4" t="inlineStr">
        <is>
          <t>Net income/(loss)</t>
        </is>
      </c>
      <c r="B20" s="5" t="n">
        <v>-12882</v>
      </c>
      <c r="C20" s="5" t="n">
        <v>166907336</v>
      </c>
      <c r="D20" s="6" t="n">
        <v>503903717</v>
      </c>
    </row>
    <row r="21">
      <c r="A21" s="4" t="inlineStr">
        <is>
          <t>Common Class A [Member]</t>
        </is>
      </c>
    </row>
    <row r="22">
      <c r="A22" s="4" t="inlineStr">
        <is>
          <t>Net income/(loss)</t>
        </is>
      </c>
      <c r="B22" s="5" t="n">
        <v>0</v>
      </c>
      <c r="C22" s="5" t="n">
        <v>0</v>
      </c>
    </row>
    <row r="23">
      <c r="A23" s="4" t="inlineStr">
        <is>
          <t>Common Class B [Member]</t>
        </is>
      </c>
    </row>
    <row r="24">
      <c r="A24" s="4" t="inlineStr">
        <is>
          <t>Net income/(loss)</t>
        </is>
      </c>
      <c r="B24" s="6" t="n">
        <v>0</v>
      </c>
      <c r="C24" s="6" t="n">
        <v>0</v>
      </c>
    </row>
    <row r="25">
      <c r="A25" s="4" t="inlineStr">
        <is>
          <t>Common Stock Subject to Mandatory Redemption [Member] | Common Class A [Member]</t>
        </is>
      </c>
    </row>
    <row r="26">
      <c r="A26" s="4" t="inlineStr">
        <is>
          <t>Weighted Average Number of Shares Outstanding, Basic</t>
        </is>
      </c>
      <c r="C26" s="5" t="n">
        <v>200000000</v>
      </c>
      <c r="D26" s="5" t="n">
        <v>200000000</v>
      </c>
    </row>
    <row r="27">
      <c r="A27" s="4" t="inlineStr">
        <is>
          <t>Earnings Per Share, Basic and Diluted</t>
        </is>
      </c>
      <c r="C27" s="6" t="n">
        <v>0</v>
      </c>
      <c r="D27" s="6" t="n">
        <v>0</v>
      </c>
    </row>
    <row r="28">
      <c r="A28" s="4" t="inlineStr">
        <is>
          <t>Weighted Average Number of Shares Outstanding, Diluted</t>
        </is>
      </c>
      <c r="C28" s="5" t="n">
        <v>216089351</v>
      </c>
      <c r="D28" s="5" t="n">
        <v>234624697</v>
      </c>
    </row>
    <row r="29">
      <c r="A29" s="4" t="inlineStr">
        <is>
          <t>Earnings Per Share, Diluted</t>
        </is>
      </c>
      <c r="C29" s="6" t="n">
        <v>0</v>
      </c>
      <c r="D29" s="6" t="n">
        <v>0</v>
      </c>
    </row>
    <row r="30">
      <c r="A30" s="4" t="inlineStr">
        <is>
          <t>Common Stock Not Subject to Mandatory Redemption [Member] | Common Class B [Member]</t>
        </is>
      </c>
    </row>
    <row r="31">
      <c r="A31" s="4" t="inlineStr">
        <is>
          <t>Earnings Per Share, Basic and Diluted</t>
        </is>
      </c>
      <c r="B31" s="8" t="n">
        <v>-128.82</v>
      </c>
      <c r="C31" s="8" t="n">
        <v>1668522.02</v>
      </c>
      <c r="D31" s="8" t="n">
        <v>5031389.44</v>
      </c>
    </row>
    <row r="32">
      <c r="A32" s="4" t="inlineStr">
        <is>
          <t>Weighted Average Number of Shares Outstanding, Diluted</t>
        </is>
      </c>
      <c r="B32" s="5" t="n">
        <v>100</v>
      </c>
      <c r="C32" s="5" t="n">
        <v>100</v>
      </c>
      <c r="D32" s="5" t="n">
        <v>100</v>
      </c>
    </row>
    <row r="33">
      <c r="A33" s="4" t="inlineStr">
        <is>
          <t>Earnings Per Share, Diluted</t>
        </is>
      </c>
      <c r="B33" s="8" t="n">
        <v>-128.82</v>
      </c>
      <c r="C33" s="8" t="n">
        <v>1172422.02</v>
      </c>
      <c r="D33" s="8" t="n">
        <v>2171532.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4" customWidth="1" min="2" max="2"/>
    <col width="30" customWidth="1" min="3" max="3"/>
    <col width="30" customWidth="1" min="4" max="4"/>
    <col width="36" customWidth="1" min="5" max="5"/>
    <col width="29" customWidth="1" min="6" max="6"/>
  </cols>
  <sheetData>
    <row r="1">
      <c r="A1" s="1" t="inlineStr">
        <is>
          <t>Condensed Statements of Changes in Stockholder's Equity / (Deficit) - USD ($)</t>
        </is>
      </c>
      <c r="B1" s="2" t="inlineStr">
        <is>
          <t>Total</t>
        </is>
      </c>
      <c r="C1" s="2" t="inlineStr">
        <is>
          <t>Common Stock Class A [Member]</t>
        </is>
      </c>
      <c r="D1" s="2" t="inlineStr">
        <is>
          <t>Common Stock Class B [Member]</t>
        </is>
      </c>
      <c r="E1" s="2" t="inlineStr">
        <is>
          <t>Additional Paid-In Capital [Member]</t>
        </is>
      </c>
      <c r="F1" s="2" t="inlineStr">
        <is>
          <t>Accumulated Deficit [Member]</t>
        </is>
      </c>
    </row>
    <row r="2">
      <c r="A2" s="4" t="inlineStr">
        <is>
          <t>Balance at May. 03, 2020</t>
        </is>
      </c>
      <c r="B2" s="6" t="n">
        <v>0</v>
      </c>
      <c r="C2" s="6" t="n">
        <v>0</v>
      </c>
      <c r="D2" s="6" t="n">
        <v>0</v>
      </c>
      <c r="E2" s="6" t="n">
        <v>0</v>
      </c>
      <c r="F2" s="6" t="n">
        <v>0</v>
      </c>
    </row>
    <row r="3">
      <c r="A3" s="4" t="inlineStr">
        <is>
          <t>Balance (in Shares) at May. 03, 2020</t>
        </is>
      </c>
      <c r="C3" s="5" t="n">
        <v>0</v>
      </c>
      <c r="D3" s="5" t="n">
        <v>0</v>
      </c>
    </row>
    <row r="4">
      <c r="A4" s="4" t="inlineStr">
        <is>
          <t>Issuance of Class B Common Stock to Sponsor</t>
        </is>
      </c>
      <c r="B4" s="5" t="n">
        <v>25000</v>
      </c>
      <c r="C4" s="6" t="n">
        <v>0</v>
      </c>
      <c r="D4" s="6" t="n">
        <v>0</v>
      </c>
      <c r="E4" s="5" t="n">
        <v>25000</v>
      </c>
      <c r="F4" s="5" t="n">
        <v>0</v>
      </c>
    </row>
    <row r="5">
      <c r="A5" s="4" t="inlineStr">
        <is>
          <t>Issuance of Class B Common Stock to Sponsor (in Shares)</t>
        </is>
      </c>
      <c r="C5" s="5" t="n">
        <v>0</v>
      </c>
      <c r="D5" s="5" t="n">
        <v>100</v>
      </c>
    </row>
    <row r="6">
      <c r="A6" s="4" t="inlineStr">
        <is>
          <t>Net income (loss)</t>
        </is>
      </c>
      <c r="B6" s="5" t="n">
        <v>-12882</v>
      </c>
      <c r="C6" s="6" t="n">
        <v>0</v>
      </c>
      <c r="D6" s="6" t="n">
        <v>0</v>
      </c>
      <c r="E6" s="5" t="n">
        <v>0</v>
      </c>
      <c r="F6" s="5" t="n">
        <v>-12882</v>
      </c>
    </row>
    <row r="7">
      <c r="A7" s="4" t="inlineStr">
        <is>
          <t>Balance at Jun. 30, 2020</t>
        </is>
      </c>
      <c r="B7" s="5" t="n">
        <v>-12118</v>
      </c>
      <c r="C7" s="6" t="n">
        <v>0</v>
      </c>
      <c r="D7" s="6" t="n">
        <v>0</v>
      </c>
      <c r="E7" s="5" t="n">
        <v>25000</v>
      </c>
      <c r="F7" s="5" t="n">
        <v>-12882</v>
      </c>
    </row>
    <row r="8">
      <c r="A8" s="4" t="inlineStr">
        <is>
          <t>Balance (in Shares) at Jun. 30, 2020</t>
        </is>
      </c>
      <c r="C8" s="5" t="n">
        <v>0</v>
      </c>
      <c r="D8" s="5" t="n">
        <v>100</v>
      </c>
    </row>
    <row r="9">
      <c r="A9" s="4" t="inlineStr">
        <is>
          <t>Balance at Dec. 31, 2020</t>
        </is>
      </c>
      <c r="B9" s="5" t="n">
        <v>-1086190288</v>
      </c>
      <c r="C9" s="6" t="n">
        <v>0</v>
      </c>
      <c r="D9" s="6" t="n">
        <v>0</v>
      </c>
      <c r="E9" s="5" t="n">
        <v>25000</v>
      </c>
      <c r="F9" s="5" t="n">
        <v>-1086215288</v>
      </c>
    </row>
    <row r="10">
      <c r="A10" s="4" t="inlineStr">
        <is>
          <t>Balance (in Shares) at Dec. 31, 2020</t>
        </is>
      </c>
      <c r="C10" s="5" t="n">
        <v>0</v>
      </c>
      <c r="D10" s="5" t="n">
        <v>100</v>
      </c>
    </row>
    <row r="11">
      <c r="A11" s="4" t="inlineStr">
        <is>
          <t>Measurement adjustment on redeemable common stock</t>
        </is>
      </c>
      <c r="B11" s="5" t="n">
        <v>-709639</v>
      </c>
      <c r="C11" s="6" t="n">
        <v>0</v>
      </c>
      <c r="D11" s="6" t="n">
        <v>0</v>
      </c>
      <c r="E11" s="5" t="n">
        <v>0</v>
      </c>
      <c r="F11" s="5" t="n">
        <v>-709639</v>
      </c>
    </row>
    <row r="12">
      <c r="A12" s="4" t="inlineStr">
        <is>
          <t>Net income (loss)</t>
        </is>
      </c>
      <c r="B12" s="5" t="n">
        <v>336996381</v>
      </c>
      <c r="C12" s="5" t="n">
        <v>0</v>
      </c>
      <c r="D12" s="5" t="n">
        <v>0</v>
      </c>
      <c r="E12" s="5" t="n">
        <v>0</v>
      </c>
      <c r="F12" s="5" t="n">
        <v>336996381</v>
      </c>
    </row>
    <row r="13">
      <c r="A13" s="4" t="inlineStr">
        <is>
          <t>Balance at Mar. 31, 2021</t>
        </is>
      </c>
      <c r="B13" s="5" t="n">
        <v>-749903546</v>
      </c>
      <c r="C13" s="6" t="n">
        <v>0</v>
      </c>
      <c r="D13" s="6" t="n">
        <v>0</v>
      </c>
      <c r="E13" s="5" t="n">
        <v>25000</v>
      </c>
      <c r="F13" s="5" t="n">
        <v>-749928546</v>
      </c>
    </row>
    <row r="14">
      <c r="A14" s="4" t="inlineStr">
        <is>
          <t>Balance (in Shares) at Mar. 31, 2021</t>
        </is>
      </c>
      <c r="C14" s="5" t="n">
        <v>0</v>
      </c>
      <c r="D14" s="5" t="n">
        <v>100</v>
      </c>
    </row>
    <row r="15">
      <c r="A15" s="4" t="inlineStr">
        <is>
          <t>Balance at Dec. 31, 2020</t>
        </is>
      </c>
      <c r="B15" s="5" t="n">
        <v>-1086190288</v>
      </c>
      <c r="C15" s="6" t="n">
        <v>0</v>
      </c>
      <c r="D15" s="6" t="n">
        <v>0</v>
      </c>
      <c r="E15" s="5" t="n">
        <v>25000</v>
      </c>
      <c r="F15" s="5" t="n">
        <v>-1086215288</v>
      </c>
    </row>
    <row r="16">
      <c r="A16" s="4" t="inlineStr">
        <is>
          <t>Balance (in Shares) at Dec. 31, 2020</t>
        </is>
      </c>
      <c r="C16" s="5" t="n">
        <v>0</v>
      </c>
      <c r="D16" s="5" t="n">
        <v>100</v>
      </c>
    </row>
    <row r="17">
      <c r="A17" s="4" t="inlineStr">
        <is>
          <t>Issuance of Class B Common Stock to Sponsor (in Shares)</t>
        </is>
      </c>
      <c r="C17" s="5" t="n">
        <v>100</v>
      </c>
    </row>
    <row r="18">
      <c r="A18" s="4" t="inlineStr">
        <is>
          <t>Net income (loss)</t>
        </is>
      </c>
      <c r="B18" s="5" t="n">
        <v>503903717</v>
      </c>
    </row>
    <row r="19">
      <c r="A19" s="4" t="inlineStr">
        <is>
          <t>Balance at Jun. 30, 2021</t>
        </is>
      </c>
      <c r="B19" s="5" t="n">
        <v>-583051344</v>
      </c>
      <c r="C19" s="6" t="n">
        <v>0</v>
      </c>
      <c r="D19" s="6" t="n">
        <v>0</v>
      </c>
      <c r="E19" s="5" t="n">
        <v>25000</v>
      </c>
      <c r="F19" s="5" t="n">
        <v>-583076344</v>
      </c>
    </row>
    <row r="20">
      <c r="A20" s="4" t="inlineStr">
        <is>
          <t>Balance (in Shares) at Jun. 30, 2021</t>
        </is>
      </c>
      <c r="C20" s="5" t="n">
        <v>0</v>
      </c>
      <c r="D20" s="5" t="n">
        <v>100</v>
      </c>
    </row>
    <row r="21">
      <c r="A21" s="4" t="inlineStr">
        <is>
          <t>Balance at Mar. 31, 2021</t>
        </is>
      </c>
      <c r="B21" s="5" t="n">
        <v>-749903546</v>
      </c>
      <c r="C21" s="6" t="n">
        <v>0</v>
      </c>
      <c r="D21" s="6" t="n">
        <v>0</v>
      </c>
      <c r="E21" s="5" t="n">
        <v>25000</v>
      </c>
      <c r="F21" s="5" t="n">
        <v>-749928546</v>
      </c>
    </row>
    <row r="22">
      <c r="A22" s="4" t="inlineStr">
        <is>
          <t>Balance (in Shares) at Mar. 31, 2021</t>
        </is>
      </c>
      <c r="C22" s="5" t="n">
        <v>0</v>
      </c>
      <c r="D22" s="5" t="n">
        <v>100</v>
      </c>
    </row>
    <row r="23">
      <c r="A23" s="4" t="inlineStr">
        <is>
          <t>Measurement adjustment on redeemable common stock</t>
        </is>
      </c>
      <c r="B23" s="5" t="n">
        <v>-55134</v>
      </c>
      <c r="C23" s="6" t="n">
        <v>0</v>
      </c>
      <c r="D23" s="6" t="n">
        <v>0</v>
      </c>
      <c r="E23" s="5" t="n">
        <v>0</v>
      </c>
      <c r="F23" s="5" t="n">
        <v>-55134</v>
      </c>
    </row>
    <row r="24">
      <c r="A24" s="4" t="inlineStr">
        <is>
          <t>Net income (loss)</t>
        </is>
      </c>
      <c r="B24" s="5" t="n">
        <v>166907336</v>
      </c>
      <c r="C24" s="5" t="n">
        <v>0</v>
      </c>
      <c r="D24" s="5" t="n">
        <v>0</v>
      </c>
      <c r="E24" s="5" t="n">
        <v>0</v>
      </c>
      <c r="F24" s="5" t="n">
        <v>166907336</v>
      </c>
    </row>
    <row r="25">
      <c r="A25" s="4" t="inlineStr">
        <is>
          <t>Balance at Jun. 30, 2021</t>
        </is>
      </c>
      <c r="B25" s="6" t="n">
        <v>-583051344</v>
      </c>
      <c r="C25" s="6" t="n">
        <v>0</v>
      </c>
      <c r="D25" s="6" t="n">
        <v>0</v>
      </c>
      <c r="E25" s="6" t="n">
        <v>25000</v>
      </c>
      <c r="F25" s="6" t="n">
        <v>-583076344</v>
      </c>
    </row>
    <row r="26">
      <c r="A26" s="4" t="inlineStr">
        <is>
          <t>Balance (in Shares) at Jun. 30, 2021</t>
        </is>
      </c>
      <c r="C26" s="5" t="n">
        <v>0</v>
      </c>
      <c r="D26" s="5"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Condensed Statements Of Cash Flows - USD ($)</t>
        </is>
      </c>
      <c r="B1" s="2" t="inlineStr">
        <is>
          <t>2 Months Ended</t>
        </is>
      </c>
      <c r="C1" s="2" t="inlineStr">
        <is>
          <t>3 Months Ended</t>
        </is>
      </c>
      <c r="D1" s="2" t="inlineStr">
        <is>
          <t>6 Months Ended</t>
        </is>
      </c>
    </row>
    <row r="2">
      <c r="B2" s="2" t="inlineStr">
        <is>
          <t>Jun. 30, 2020</t>
        </is>
      </c>
      <c r="C2" s="2" t="inlineStr">
        <is>
          <t>Jun. 30, 2021</t>
        </is>
      </c>
      <c r="D2" s="2" t="inlineStr">
        <is>
          <t>Jun. 30, 2021</t>
        </is>
      </c>
    </row>
    <row r="3">
      <c r="A3" s="3" t="inlineStr">
        <is>
          <t>Cash flows from operating activities:</t>
        </is>
      </c>
    </row>
    <row r="4">
      <c r="A4" s="4" t="inlineStr">
        <is>
          <t>Net income/(loss)</t>
        </is>
      </c>
      <c r="B4" s="6" t="n">
        <v>-12882</v>
      </c>
      <c r="C4" s="6" t="n">
        <v>166907336</v>
      </c>
      <c r="D4" s="6" t="n">
        <v>503903717</v>
      </c>
    </row>
    <row r="5">
      <c r="A5" s="3" t="inlineStr">
        <is>
          <t>Adjustments to reconcile net income to net cash used in operating activities:</t>
        </is>
      </c>
    </row>
    <row r="6">
      <c r="A6" s="4" t="inlineStr">
        <is>
          <t>Change in fair value of Forward Purchase Agreement liabilities</t>
        </is>
      </c>
      <c r="C6" s="5" t="n">
        <v>-17364600</v>
      </c>
      <c r="D6" s="5" t="n">
        <v>-285985720</v>
      </c>
    </row>
    <row r="7">
      <c r="A7" s="4" t="inlineStr">
        <is>
          <t>Change in fair value of Outstanding Warrant liabilities</t>
        </is>
      </c>
      <c r="C7" s="5" t="n">
        <v>-163039606</v>
      </c>
      <c r="D7" s="5" t="n">
        <v>-236032187</v>
      </c>
    </row>
    <row r="8">
      <c r="A8" s="4" t="inlineStr">
        <is>
          <t>Dividends earned on marketable securities held in Trust Account</t>
        </is>
      </c>
      <c r="C8" s="5" t="n">
        <v>-79879</v>
      </c>
      <c r="D8" s="5" t="n">
        <v>-79879</v>
      </c>
    </row>
    <row r="9">
      <c r="A9" s="4" t="inlineStr">
        <is>
          <t>Realized gains on marketable securities held in Trust Account</t>
        </is>
      </c>
      <c r="C9" s="5" t="n">
        <v>-1092900</v>
      </c>
      <c r="D9" s="5" t="n">
        <v>-1092900</v>
      </c>
    </row>
    <row r="10">
      <c r="A10" s="4" t="inlineStr">
        <is>
          <t>Change in unrealized gains on marketable securities held in Trust Account</t>
        </is>
      </c>
      <c r="C10" s="5" t="n">
        <v>1080741</v>
      </c>
      <c r="D10" s="5" t="n">
        <v>182463</v>
      </c>
    </row>
    <row r="11">
      <c r="A11" s="3" t="inlineStr">
        <is>
          <t>Changes in operating assets and liabilities:</t>
        </is>
      </c>
    </row>
    <row r="12">
      <c r="A12" s="4" t="inlineStr">
        <is>
          <t>Dividends receivable from operating account</t>
        </is>
      </c>
      <c r="D12" s="5" t="n">
        <v>131</v>
      </c>
    </row>
    <row r="13">
      <c r="A13" s="4" t="inlineStr">
        <is>
          <t>Prepaid expenses</t>
        </is>
      </c>
      <c r="D13" s="5" t="n">
        <v>852389</v>
      </c>
    </row>
    <row r="14">
      <c r="A14" s="4" t="inlineStr">
        <is>
          <t>Deferred offering costs</t>
        </is>
      </c>
      <c r="B14" s="5" t="n">
        <v>-2138699</v>
      </c>
    </row>
    <row r="15">
      <c r="A15" s="4" t="inlineStr">
        <is>
          <t>Accrued expenses</t>
        </is>
      </c>
      <c r="D15" s="5" t="n">
        <v>17701735</v>
      </c>
    </row>
    <row r="16">
      <c r="A16" s="4" t="inlineStr">
        <is>
          <t>Accrued offering costs</t>
        </is>
      </c>
      <c r="B16" s="5" t="n">
        <v>1478197</v>
      </c>
    </row>
    <row r="17">
      <c r="A17" s="4" t="inlineStr">
        <is>
          <t>Income taxes payable</t>
        </is>
      </c>
      <c r="D17" s="5" t="n">
        <v>-208227</v>
      </c>
    </row>
    <row r="18">
      <c r="A18" s="4" t="inlineStr">
        <is>
          <t>Net cash used in operating activities</t>
        </is>
      </c>
      <c r="B18" s="5" t="n">
        <v>-673384</v>
      </c>
      <c r="D18" s="5" t="n">
        <v>-758478</v>
      </c>
    </row>
    <row r="19">
      <c r="A19" s="3" t="inlineStr">
        <is>
          <t>Cash flows from investing activities:</t>
        </is>
      </c>
    </row>
    <row r="20">
      <c r="A20" s="4" t="inlineStr">
        <is>
          <t>Cash withdrawn from Trust Account to pay income taxes</t>
        </is>
      </c>
      <c r="D20" s="5" t="n">
        <v>433770</v>
      </c>
    </row>
    <row r="21">
      <c r="A21" s="4" t="inlineStr">
        <is>
          <t>Net cash provided by investing activities</t>
        </is>
      </c>
      <c r="D21" s="5" t="n">
        <v>433770</v>
      </c>
    </row>
    <row r="22">
      <c r="A22" s="3" t="inlineStr">
        <is>
          <t>Cash flows from financing activities:</t>
        </is>
      </c>
    </row>
    <row r="23">
      <c r="A23" s="4" t="inlineStr">
        <is>
          <t>Proceeds from promissory note</t>
        </is>
      </c>
      <c r="B23" s="5" t="n">
        <v>971924</v>
      </c>
    </row>
    <row r="24">
      <c r="A24" s="4" t="inlineStr">
        <is>
          <t>Proceeds from issuance of Class B Common Stock to Sponsor</t>
        </is>
      </c>
      <c r="B24" s="5" t="n">
        <v>25000</v>
      </c>
    </row>
    <row r="25">
      <c r="A25" s="4" t="inlineStr">
        <is>
          <t>Net cash provided by financing activities</t>
        </is>
      </c>
      <c r="B25" s="5" t="n">
        <v>996924</v>
      </c>
    </row>
    <row r="26">
      <c r="A26" s="4" t="inlineStr">
        <is>
          <t>Net change in cash</t>
        </is>
      </c>
      <c r="B26" s="5" t="n">
        <v>323540</v>
      </c>
      <c r="D26" s="5" t="n">
        <v>-324708</v>
      </c>
    </row>
    <row r="27">
      <c r="A27" s="4" t="inlineStr">
        <is>
          <t>Cash and cash equivalents – beginning of period</t>
        </is>
      </c>
      <c r="D27" s="5" t="n">
        <v>25348287</v>
      </c>
    </row>
    <row r="28">
      <c r="A28" s="4" t="inlineStr">
        <is>
          <t>Cash and cash equivalents – end of period</t>
        </is>
      </c>
      <c r="B28" s="5" t="n">
        <v>323540</v>
      </c>
      <c r="C28" s="6" t="n">
        <v>25023579</v>
      </c>
      <c r="D28" s="5" t="n">
        <v>25023579</v>
      </c>
    </row>
    <row r="29">
      <c r="A29" s="3" t="inlineStr">
        <is>
          <t>Supplemental disclosure of cash flow information:</t>
        </is>
      </c>
    </row>
    <row r="30">
      <c r="A30" s="4" t="inlineStr">
        <is>
          <t>Cash paid for income taxes</t>
        </is>
      </c>
      <c r="D30" s="5" t="n">
        <v>433770</v>
      </c>
    </row>
    <row r="31">
      <c r="A31" s="3" t="inlineStr">
        <is>
          <t>Supplemental disclosure of non-cash activities:</t>
        </is>
      </c>
    </row>
    <row r="32">
      <c r="A32" s="4" t="inlineStr">
        <is>
          <t>Deferred underwriting fees payable</t>
        </is>
      </c>
      <c r="D32" s="5" t="n">
        <v>56250000</v>
      </c>
    </row>
    <row r="33">
      <c r="A33" s="4" t="inlineStr">
        <is>
          <t>Deferred offering costs payable</t>
        </is>
      </c>
      <c r="B33" s="6" t="n">
        <v>1465389</v>
      </c>
      <c r="D33" s="5" t="n">
        <v>85000</v>
      </c>
    </row>
    <row r="34">
      <c r="A34" s="4" t="inlineStr">
        <is>
          <t>Change in value of common stock subject to possible redemption</t>
        </is>
      </c>
      <c r="D34" s="6" t="n">
        <v>7647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Description of Organization and Business Operations Organization and General Pershing Square Tontine Holdings, Ltd. (the “Company”) is a blank check company incorporated in Delaware on May 4, 2020. The Company was formed for the purpose of effecting a merger, capital stock exchange, a s As of June 30, 2021, the Company had not commenced any operations. All activity through June 30, 2021 relates to the Company’s formation, the initial public offering (“Initial Public Offering”) described below, identifying a target for an Initial Business Combination, and activities in connection with the proposed Initial Business Combination with Vivendi S.E. (“Vivendi”), a corporation (société européenne) incorporated under the laws of France, in which the Company would purchase shares of Universal Music Group B.V. (“UMG”, majority owned subsidiary of Vivendi), a private company with limited liability organized under the laws of the Netherlands, as described further in Note 5. The Company generates non-operating st year-end. The Company’s sponsor is Pershing Square TH Sponsor, LLC (“Sponsor”), a Delaware limited liability company organized on May 4, 2020. The Sponsor is an affiliate of Pershing Square Capital Management, L.P. (“PSCM”), a registered investment advisor under the Investment Advisers Act of 1940, as amended, with approximately $13.3 billion of assets under management as of June 30, 2021. Our Sponsor is wholly owned by Pershing Square Holdings, Ltd., a Guernsey company, Pershing Square, L.P., a Delaware limited partnership, and Pershing Square International, Ltd., a Cayman Islands exempted company, each of which is an investment fund managed by PSCM (the “Pershing Square Funds”). The registration statement for the Company’s Initial Public Offering (the “Prospectus”) was declared effective by the U.S. Securities and Exchange Commission (“SEC”) on July 21, 2020. On July 24, 2020, the Company consummated its Initial Public Offering of 200,000,000 units (“the Units” and, with respect to the shares of Class A Common Stock included in the Units sold, the “Public Shares”), at $20.00 per Unit, generating gross proceeds of $4,000,000,000. Each Unit consisted of one share of Class A Common Stock, par value $0.0001 per share (the “Class A Common Stock”), and one-ninth pro-rata The number of Distributable Tontine Redeemable Warrants to be distributed in respect of each such share of unredeemed Class A Common Stock is contingent upon the aggregate number of shares of Class A Common Stock that are redeemed in connection with the Initial Business Combination. The right to receive Distributable Tontine Redeemable Warrants will remain attached to each such share of Class A Common Stock and will not be separately transferable, assignable or salable. Simultaneously with the closing of the Initial Public Offering, the Company consummated the private placements of the Sponsor Warrants for $65,000,000 as well as the Director Warrants for $2,837,500. Both warrants are defined and further discussed in Note 4. Total offering costs amounted to $94,623,187, which consist of $35,000,000 of upfront underwriting fees, $56,250,000 of deferred underwriting fees (further discussed in Note 5) and $3,373,187 of other offering costs. Upon the closing of the Initial Public Offering and the private placements, $4,000,000,000 ($20.00 per Unit) of the net proceeds of the Initial Public Offering and certain of the proceeds of the private placements of the Sponsor Warrants and Director Warrants were placed in a trust account (the “Trust Account”), with the remaining proceeds placed in an operating account outside the Trust Account. As of June 30, 2021, $25,023,579 was held as unrestricted cash outside the Trust Account to pay for ongoing expenses (such as business, legal and accounting due diligence costs related to prospective acquisitions, and continuing general and administrative expenses). The Trust Account is not liable for these expenses. On September 11, 2020, the Company’s Units ceased trading, and the Company’s Class A Common Stock and the Company’s Distributable Redeemable Warrants commenced trading separately on the New York Stock Exchange. In the separation, Unit owners received the number of shares of Class A Common Stock and Distributable Redeemable Warrants underlying their Units, with the right to receive any Distributable Tontine Redeemable Warrants remaining attached to such shares of Class A Common Stock. The Trust Account The Trust Account is located in the United States with Continental Stock Transfer &amp; Trust Company acting as trustee. The proceeds held in the Trust Account are invested solely in U.S. Treasury obligations (which are United States “government securities” within the meaning of Section 2(a)(16) of the Investment Company Act) having a maturity of one hundred eighty (180) days or less or in money market funds that meet certain conditions under Rule 2a-7 The proceeds, other than withdrawal of interest or dividend income to pay taxes owed in respect of the income derived from the Trust Account, will remain in the Trust Account (and will not be released) until the earlier of: (i) the consummation of the Initial Business Combination or (ii) the redemption of any shares of Class A Common Stock included in the Units sold in the Initial Public Offering that have been properly tendered in connection with a stockholder vote to amend the Company’s Certificate of Incorporation (A) to modify the substance or timing of the Company’s obligation to allow redemptions in connection with its Initial Business Combination, (B) to modify the substance or timing of the Company’s obligation to redeem 100% of the Public Shares if it does not complete its Initial Business Combination by July 24, 2022 (or January 24, 2023 if it has executed a letter of intent, agreement in principle or definitive agreement for its Initial Business Combination by July 24, 2022 but has not completed its Initial Business Combination by such date) (the “Combination Period”), or (C) with respect to any other provision relating to stockholders’ right for pre-Initial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nd the sale of the Sponsor Warrants and Director Warrants, although substantially all of these proceeds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amount of deferred underwriting fees further discussed in Note 5) at the time of the agreement to enter into the Initial Business Combination. The Company will only complete an Initial Business Combination if the post-combination business owns or acquires 50% or more of the outstanding voting securities of the target or otherwise acquires a controlling interest in the target sufficient for it not to be required to register as an investment company under the Investment Company Act. Furthermore, there is no assurance that the Company will be able to successfully effect an Initial Business Combination. The Company will provide its Public Stockholders with the opportunity to redeem all or a portion of their Public Shares upon the completion of an Initial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otherwise require the Company to seek stockholder approval under applicable law or stock exchange listing requirements. The Public Stockholders will be entitled to redeem their Public Shares for cash equal to their pro-rata The Company will be able to proceed with an Initial Business Combination if the Company has net tangible assets of at least $5,000,001 upon such consummation of an Initial Business Combination. If the Company seeks stockholder approval, a majority of the shares voted must be voted in favor of the Initial Business Combination. If a stockholder vote is not required and the Company does not decide to hold a stockholder vote for business or other legal reasons, the Company will, pursuant to its Certificate of Incorporation, conduct the redemptions pursuant to the tender offer rules of the SEC and file tender offer documents with the SEC prior to completing an Initial Business Combination. If, however, stockholder approval of the transaction is required, or the Company decides to obtain stockholder approval for business or other legal reasons, the Company will conduct the redemptions in conjunction with a proxy solicitation pursuant to the proxy rules and not pursuant to the tender offer rules. Each Public Stockholder may elect to redeem its Public Shares irrespective of whether they vote for or against the proposed transaction. If the Company seeks stockholder approval in connection with an Initial Business Combination, the Company’s Sponsor, Forward Purchasers (as defined in Note 4), directors and officers have agreed to vote their Class B Common Stock as well as any Public Shares and Forward Purchase Securities (as defined in Note 4) held by them in favor of approving the Initial Business Combination. If the Company seeks stockholder approval of an Initial Business Combination and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will be restricted from redeeming its shares with respect to more than an aggregate of 15% of the Public Shares, unless our board of directors determines, in its sole discretion, to waive or amend such limit with respect to a particular stockholder or “group.” Pursuant to the Company’s Certificate of Incorporation, if the Company is unable to complete the Initial Business Combination within the Combination Period, the Company will (i) cease all operations except for the purpose of winding up, (ii) as promptly as reasonably possible but no more than 10 business days thereafter, redeem the Public Shares, at a per share price, payable in cash, equal to the Redemption Value (less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holders of the Company’s Class B common stock, (“Class B Common Stock”) will not be issued any shares of Class A Common Stock in respect of their shares of Class B Common Stock if the Company fails to complete its Initial Business Combination within the Combination Period, and will have no rights to liquidating distributions from the Trust Account in respect of such shares, although these Class B common stockholders will be entitled to liquidating distributions from the Trust Account with respect to any Public Shares that they hold (however acquired). In the event of a liquidation, dissolution or winding up of the Company after an Initial Business Combination, the Company’s stockholders are entitled to share ratably in all remaining assets available for distribution to them after payment of liabilities and after a provision is made for each class of stock, if any, having preference over the common stock. The Company’s stockholders have no preemptive or other subscription rights. There are no sinking fund provisions applicable to the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Summary of Significant Accounting Policies Basis of Presentation The accompanying unaudited condensed financial statements are present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and should be read in conjunction with the Company’s restated Annual Report on Form 10-K/A 10-K/A Emerging Growth Company The Company is an “emerging growth company,” as defined in Section 2(a) of the Securities Act, as modified by the Jumpstart Our Business Startups Act of 2012 (the “JOBS Act”).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standard is issued or revised and it has different application dates for public or private companies, the Company can adopt the new or revised standard at the time private companies adopt the new or revised standard. This may make comparison of the Company’s financial statements with those of another public company difficult or impossible if such other public company is (i) not an emerging growth company or (ii) is an emerging growth company that has opted out of using th e Concentration of Credit Risk Financial instruments that potentially subject the Company to concentrations of credit risk consist of cash and cash equivalent accounts in financial institutions,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 approximates the carrying amounts represented in the accompanying unaudited condensed balance sheets, primarily due to their short-term nature. Use of Estimates The preparation of the unaudited condensed financial statements in conformity with GAAP requires the Company’s management to make estimates and assumptions that affect the reported amounts of assets and liabilities, disclosure of contingent assets and liabilities at the date of the financial statements, and income and expenses during the periods reporte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Cash and Cash Equivalents The Company considers all short-term investments with a maturity of three months or less at the time of purchase to be cash equivalents. At June 30, 2021, cash and cash equivalents is comprised of cash in bank of $ and a money market fund balance of $ which is invested solely in U.S. Treasury obligations and cash. At December 31, 2020, cash and cash equivalents is comprised of cash in bank of $ and a money market fund balance of $ which is invested solely in U.S. Treasury obligations and cash. Marketable Securities Held in Trust Account As of June 30, 2021, substantially all of the assets held in the Trust Account were held in money market funds that invest solely in U.S. Treasury obligations and cash. As of December 31, 2020, substantially all of the assets held in the Trust Account were held in U.S. Treasury obligations. From its Outstanding Warrants and FPA Liabilities The Company accounts for the Public Warrants, the Sponsor Warrants and Director Warrants (“Private Placement Warrants”, collectively with the Public Warrants, the “Outstanding Warrants”) and the Forward Purchase Agreement and Director Forward Purchase Agreement (collectively, the “FPA”) in accordance with the guidance contained in ASC 815-40, under which the Outstanding Warrants and FPA do not meet the criteria for equity treatment and must be recorded as derivative liabilities (the liability related to such Outstanding Warrants, the “Outstanding Warrant Liabilities”). Accordingly, the Company classifies the Outstanding Warrants and FPA as liabilities with changes in fair value reflected on the condensed statement of operations at each reporting period. The fair value of the Public Warrants was initially measured using a modified Black-Scholes pricing model and subsequently measured at the closing quoted market price. The Private Placement Warrants and FPA are valued using a modified Black-Scholes pricing model. See Note 7 for further details. Offering Costs Associated with the Initial Public Offering The Company complies with the requirements of ASC 340-10-S99-1 and Distributable Redeemable Warrants which comprised the Unit sold as part of the Initial Public Offering. These costs were allocated on a relative fair value basis, with the portion of offering costs allocated to the Distributable Redeemable Warrants being charged to expense, and the portion of offering costs assigned to the Public Shares being allocated to stockholders’ equity upon the completion of the Initial Public Offering. Public Stockholders who properly redeem their Public Shares (as described in Note 1) in connection with the Initial Business Combination will not bear any of the offering costs. Total offering costs amounted to $ o Class A Common Stock Subject to Possible Redemption The Company accounts for its Class A Common Stock subject to possible redemption in accordance with the guidance in ASC Topic 480 “Distinguishing Liabilities from Equity.” The Company’s conditionally redeemable Class A Common Stock features certain redemption rights that are considered to be outside of its control and subject to the occurrence of uncertain future events. Accordingly, at June 30, 2021 and December 31, 2020, 200,000,000 shares of Class A Common Stock subject to possible redemption were presented at redemption value as temporary equity, respectively, outside of the stockholders’ equity section of the Company’s condensed balance sheets. The Company adjusts the carrying value of redeemable common stock to equal the redemption value of the cash held in the Trust Account net of income taxes payable at the end of each reporting period. Net Income (Loss) per Common Share Net income (loss) per common share is computed by dividing net income (loss) by the weighted-average number of shares of common stock outstanding during the period. The Company applies the treasury stock method to the Public Warrants sold in the Initial Public Offering, the private placement of the Sponsor and Director Warrants and the Forward Purchase Agreement (each of which permits the holder to purchase additional shares of Class A Common Stock) in the calculation of diluted income (loss) per share. The ability for the Outstanding Warrants to be exercised is contingent upon the occurrence of future events that have not been met as of the end of the reporting period. As a result, the Company has not considered the effect of the Outstanding Warrants on net income (loss) per common share for the periods presented. The Company’s condensed statements of operations include a presentation of income (loss) per share for common shares in a manner similar to the two-class Net income (loss) per share, basic and diluted, for Class B non-redeemable non-redeemable non-redeemable The following table reflects the calculation of basic and diluted net income (loss) per common share (in dollars, except per share amounts):
For the Three Months Ended June 30, 2021 For the Six Months Ended For the Period From May 4, 2020 through June 30, 2020
(Basic) (Diluted) (Basic) (Diluted) (Basic and Diluted)
Class A Common Stock Subject to Possible Redemption
Numerator: Earnings allocable to Class A Common Stock subject to possible redemption
Income earned in Trust Account $ 92,038 $ 92,038 $ 990,316 $ 990,316 $ –
Income taxes (36,904) (36,904) (225,543) (225,543) –
Net earnings $ 55,134 $ 55,134 $ 764,773 $ 764,773 $ –
Denominator: Weighted-average Class A Common
Weighted-average shares outstanding, Class A Common Stock subject to possible redemption 200,000,000 216,089,351 200,000,000 234,624,697 –
Net income per share, Class A Common Stock subject to possible redemption $ 0.00 $ 0.00 $ 0.00 $ 0.00 $ –
Non-Redeemable
Numerator: Net income/(loss) minus net earnings and change in fair value of
Net income/(loss) $ 166,907,336 $ 166,907,336 $ 503,903,717 $ 503,903,717 $ (12,882)
Net earnings allocable to Class A Common Stock subject to possible redemption (55,134) (55,134) (764,773) (764,773) –
Change in fair value of FPA liabilities (1) – (49,610,000) – (285,985,720) –
Non-redeemable $ 166,852,202 $ 117,242,202 $ 503,138,944 $ 217,153,224 $ (12,882)
Denominator: Weighted-average Non-redeemable
Weighted-average shares outstanding, Non-redeemable 100 100 100 100 100
Net income/(loss) per share, Non-redeemable $ 1,668,522.02 $ 1,172,422.02 $ 5,031,389.44 $ 2,171,532.24 $ (128.82)
(1) For the three months ended June 30, 2021, the change in fair value of FPA liabilities reflects only the change in the additional FPA for the calculation of the diluted earnings per share. Recent Accounting Pronouncements Management does not believe that any recently issued, but not yet effective, accounting pronouncements, if currently adopted, would have a material impact on the Company’s unaudited condensed financial statements. Risk and Uncertaintie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 xml:space="preserve">Note 3— Initial Public Offering Pursuant to the Initial Public Offering on July 24, 2020, the Company sold 200,000,000 units at a price of $20.00 per Unit. Each Unit consisted of one share of the Company’s Class A Common Stock, and one-ninth of one Distributable Redeemable Warrants. In addition, the Company’s Certificate of Incorporation provides that an aggregate of 44,444,444 Distributable Tontine Redeemable Warrants will be distributed on a pro-rata basis to the Public Stockholders who do not redeem their Public Shares in connection with the Initial Business Combination, the distribution of which will occur immediately after such redemptions and immediately prior to the closing of the Initial Business Combination. Each whole Redeemable Warrant or Forward Purchase Warrant (as defined in Note 4 and, collectively with the Redeemable Warrants, the “Warrants”) entitles the holder to purcha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01:43:59Z</dcterms:created>
  <dcterms:modified xmlns:dcterms="http://purl.org/dc/terms/" xmlns:xsi="http://www.w3.org/2001/XMLSchema-instance" xsi:type="dcterms:W3CDTF">2021-08-13T01:43:59Z</dcterms:modified>
</cp:coreProperties>
</file>